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General" sheetId="9" r:id="rId9"/>
    <s:sheet name="Note 2 - Significant Accounting" sheetId="10" r:id="rId10"/>
    <s:sheet name="Note 3 - Prepaid Expenses and O" sheetId="11" r:id="rId11"/>
    <s:sheet name="Note 4 - Property and Equipment" sheetId="12" r:id="rId12"/>
    <s:sheet name="Note 5 - Accrued Expenses and O" sheetId="13" r:id="rId13"/>
    <s:sheet name="Note 6 - Commitments and Contin" sheetId="14" r:id="rId14"/>
    <s:sheet name="Note 7 - Fair Value Measurement" sheetId="15" r:id="rId15"/>
    <s:sheet name="Note 8 - Stockholders' Equity (" sheetId="16" r:id="rId16"/>
    <s:sheet name="Note 9 - Income Taxes" sheetId="17" r:id="rId17"/>
    <s:sheet name="Note 10 - Financial Expenses, N" sheetId="18" r:id="rId18"/>
    <s:sheet name="Note 11 - Geographic Informatio" sheetId="19" r:id="rId19"/>
    <s:sheet name="Significant Accounting Policies" sheetId="20" r:id="rId20"/>
    <s:sheet name="Note 2 - Significant Accounti21" sheetId="21" r:id="rId21"/>
    <s:sheet name="Note 3 - Prepaid Expenses and22" sheetId="22" r:id="rId22"/>
    <s:sheet name="Note 4 - Property and Equipme23" sheetId="23" r:id="rId23"/>
    <s:sheet name="Note 5 - Accrued Expenses and24" sheetId="24" r:id="rId24"/>
    <s:sheet name="Note 6 - Commitments and Cont25" sheetId="25" r:id="rId25"/>
    <s:sheet name="Note 7 - Fair Value Measureme26" sheetId="26" r:id="rId26"/>
    <s:sheet name="Note 8 - Stockholders' Equity27" sheetId="27" r:id="rId27"/>
    <s:sheet name="Note 9 - Income Taxes (Tables)" sheetId="28" r:id="rId28"/>
    <s:sheet name="Note 10 - Financial Expenses,29" sheetId="29" r:id="rId29"/>
    <s:sheet name="Note 11 - Geographic Informat30" sheetId="30" r:id="rId30"/>
    <s:sheet name="Note 1 - General (Details Textu" sheetId="31" r:id="rId31"/>
    <s:sheet name="Note 2 - Significant Accounti32" sheetId="32" r:id="rId32"/>
    <s:sheet name="Note 2 - Property and Equipment" sheetId="33" r:id="rId33"/>
    <s:sheet name="Note 2 - Schedule of Estimated " sheetId="34" r:id="rId34"/>
    <s:sheet name="Note 2 - Derivative Instruments" sheetId="35" r:id="rId35"/>
    <s:sheet name="Note 3 - Schedule Of Prepaid Ex" sheetId="36" r:id="rId36"/>
    <s:sheet name="Note 4 - Property and Equipme37" sheetId="37" r:id="rId37"/>
    <s:sheet name="Note 4 - Schedule of Property a" sheetId="38" r:id="rId38"/>
    <s:sheet name="Note 5 - Schedule of Accrued Ex" sheetId="39" r:id="rId39"/>
    <s:sheet name="Note 6 - Commitments and Cont40" sheetId="40" r:id="rId40"/>
    <s:sheet name="Note 6 - Aggregate Minimum Rent" sheetId="41" r:id="rId41"/>
    <s:sheet name="Note 7 - Assets and Liabilities" sheetId="42" r:id="rId42"/>
    <s:sheet name="Note 8 - Stockholders' Equity43" sheetId="43" r:id="rId43"/>
    <s:sheet name="Note 8 - Composition of Common " sheetId="44" r:id="rId44"/>
    <s:sheet name="Note 8 - Summary of Employees' " sheetId="45" r:id="rId45"/>
    <s:sheet name="Note 8 - Options Outstanding Se" sheetId="46" r:id="rId46"/>
    <s:sheet name="Note 8 - Outstanding Options Gr" sheetId="47" r:id="rId47"/>
    <s:sheet name="Note 8 - Summary of Restricted " sheetId="48" r:id="rId48"/>
    <s:sheet name="Note 8 - Summary of Recognized " sheetId="49" r:id="rId49"/>
    <s:sheet name="Note 9 - Income Taxes (Details " sheetId="50" r:id="rId50"/>
    <s:sheet name="Note 9 - Schedule of Profit (Lo" sheetId="51" r:id="rId51"/>
    <s:sheet name="Note 9 - Schedule of Income Tax" sheetId="52" r:id="rId52"/>
    <s:sheet name="Note 9 - Schedule of Deferred T" sheetId="53" r:id="rId53"/>
    <s:sheet name="Note 9 - Schedule of Reconcilia" sheetId="54" r:id="rId54"/>
    <s:sheet name="Note 9 - Reconciliation of Begi" sheetId="55" r:id="rId55"/>
    <s:sheet name="Note 10 - Summary of Financial " sheetId="56" r:id="rId56"/>
    <s:sheet name="Note 11 - Geographic Informat57" sheetId="57" r:id="rId57"/>
    <s:sheet name="Note 11 - Summary of Revenues w" sheetId="58" r:id="rId58"/>
    <s:sheet name="Note 11 - Summary of Long-lived" sheetId="59" r:id="rId59"/>
  </s:sheets>
  <s:definedNames/>
  <s:calcPr calcId="124519" calcMode="auto" fullCalcOnLoad="1"/>
</s:workbook>
</file>

<file path=xl/sharedStrings.xml><?xml version="1.0" encoding="utf-8"?>
<sst xmlns="http://schemas.openxmlformats.org/spreadsheetml/2006/main" uniqueCount="649">
  <si>
    <t>Document And Entity Information - USD ($) $ in Millions</t>
  </si>
  <si>
    <t>12 Months Ended</t>
  </si>
  <si>
    <t>Dec. 31, 2015</t>
  </si>
  <si>
    <t>Feb. 09, 2016</t>
  </si>
  <si>
    <t>Jun. 30, 2015</t>
  </si>
  <si>
    <t>Entity Registrant Name</t>
  </si>
  <si>
    <t>VARONIS SYSTEMS INC</t>
  </si>
  <si>
    <t>Entity Central Index Key</t>
  </si>
  <si>
    <t>Trading Symbol</t>
  </si>
  <si>
    <t>vrn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Short-term Investments</t>
  </si>
  <si>
    <t>Trade receivables (net of allowance for doubtful accounts of $ 156 and $ 149 at December 31, 2015 and at December 31, 2014, respectively)</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short term liabilities</t>
  </si>
  <si>
    <t>Deferred revenues</t>
  </si>
  <si>
    <t>Total current liabilities</t>
  </si>
  <si>
    <t>Long-term liabilities:</t>
  </si>
  <si>
    <t>Severance pay</t>
  </si>
  <si>
    <t>Other liabilities</t>
  </si>
  <si>
    <t>Total long-term liabilities</t>
  </si>
  <si>
    <t>Stockholders’ equity:</t>
  </si>
  <si>
    <t>Common stock of $ 0.001 par value—Authorized: 200,000,000 shares at December 31, 2015 and 2014; Issued and outstanding: 26,069,154 shares at December 31, 2015 and 24,685,604 shares at December 31, 2014</t>
  </si>
  <si>
    <t>Accumulated other comprehensive loss</t>
  </si>
  <si>
    <t>Additional paid-in capital</t>
  </si>
  <si>
    <t>Accumulated deficit</t>
  </si>
  <si>
    <t>Total stockholders’ equity</t>
  </si>
  <si>
    <t>Total liabilities and stockholders’ equity</t>
  </si>
  <si>
    <t>Consolidated Balance Sheets (Parentheticals) - USD ($) $ in Thousands</t>
  </si>
  <si>
    <t>Allowance for doubtful accounts</t>
  </si>
  <si>
    <t>Common stock, share authorized (in shares)</t>
  </si>
  <si>
    <t>Common stock, par value (in dollars per share)</t>
  </si>
  <si>
    <t>Common stock, share issued (in shares)</t>
  </si>
  <si>
    <t>Common stock, share outstanding (in shares)</t>
  </si>
  <si>
    <t>Consolidated Statements of Operations - USD ($) $ in Thousands</t>
  </si>
  <si>
    <t>Dec. 31, 2013</t>
  </si>
  <si>
    <t>Revenues:</t>
  </si>
  <si>
    <t>Licenses</t>
  </si>
  <si>
    <t>Maintenance and services</t>
  </si>
  <si>
    <t>Total revenues</t>
  </si>
  <si>
    <t>Cost of revenues</t>
  </si>
  <si>
    <t>Gross profit</t>
  </si>
  <si>
    <t>Operating costs and expenses:</t>
  </si>
  <si>
    <t>Research and development</t>
  </si>
  <si>
    <t>Sales and marketing</t>
  </si>
  <si>
    <t>General and administrative</t>
  </si>
  <si>
    <t>Total operating expenses</t>
  </si>
  <si>
    <t>Operating loss</t>
  </si>
  <si>
    <t>Financial expenses, net</t>
  </si>
  <si>
    <t>Loss before income taxes</t>
  </si>
  <si>
    <t>Income taxes</t>
  </si>
  <si>
    <t>Net loss</t>
  </si>
  <si>
    <t>Net loss per share of common stock, basic and diluted (in dollars per share)</t>
  </si>
  <si>
    <t>Weighted average number of shares used in computing net loss per share of common stock, basic and diluted (in shares)</t>
  </si>
  <si>
    <t>Consolidated Statements of Comprehensive Loss - USD ($) $ in Thousands</t>
  </si>
  <si>
    <t>Other comprehensive loss:</t>
  </si>
  <si>
    <t>Unrealized losses on derivative instruments</t>
  </si>
  <si>
    <t xml:space="preserve"> </t>
  </si>
  <si>
    <t>Total other comprehensive loss</t>
  </si>
  <si>
    <t>Comprehensive loss</t>
  </si>
  <si>
    <t>Consolidated Statements of Changes in Convertible Preferred Stock and Stockholders' Equity (Deficiency) - USD ($) $ in Thousands</t>
  </si>
  <si>
    <t>Convertible Preferred Stock [Member]</t>
  </si>
  <si>
    <t>Common Stock [Member]</t>
  </si>
  <si>
    <t>Additional Paid-in Capital [Member]</t>
  </si>
  <si>
    <t>AOCI Attributable to Parent [Member]</t>
  </si>
  <si>
    <t>Retained Earnings [Member]</t>
  </si>
  <si>
    <t>Total</t>
  </si>
  <si>
    <t>Balance as of January 1, 2013 (in shares) at Dec. 31, 2012</t>
  </si>
  <si>
    <t>Balance as of January 1, 2013 at Dec. 31, 2012</t>
  </si>
  <si>
    <t>Exercise of warrants to purchase Series D convertible preferred stock (in shares)</t>
  </si>
  <si>
    <t>Exercise of warrants to purchase Series D convertible preferred stock</t>
  </si>
  <si>
    <t>Allocated Share-based Compensation Expense</t>
  </si>
  <si>
    <t>Exercise of stock options (in shares)</t>
  </si>
  <si>
    <t>[1]</t>
  </si>
  <si>
    <t>Exercise of stock options</t>
  </si>
  <si>
    <t>Balance (in shares) at Dec. 31, 2013</t>
  </si>
  <si>
    <t>Balance at Dec. 31, 2013</t>
  </si>
  <si>
    <t>Unrealized loss on derivative instruments</t>
  </si>
  <si>
    <t>Balance (in shares) at Dec. 31, 2014</t>
  </si>
  <si>
    <t>Balance at Dec. 31, 2014</t>
  </si>
  <si>
    <t>Issuance of common stock upon initial public offering (net of issuance costs of $2,376) (in shares)</t>
  </si>
  <si>
    <t>Issuance of common stock upon initial public offering (net of issuance costs of $2,376)</t>
  </si>
  <si>
    <t>Conversion of preferred stock to common stock upon initial public offering (in shares)</t>
  </si>
  <si>
    <t>Conversion of preferred stock to common stock upon initial public offering</t>
  </si>
  <si>
    <t>Conversion of warrants to purchase preferred stock into warrants to purchase common stock</t>
  </si>
  <si>
    <t>Exercise of warrants to purchase common stock (in shares)</t>
  </si>
  <si>
    <t>Exercise of restricted stock units (in shares)</t>
  </si>
  <si>
    <t>Balance (in shares) at Dec. 31, 2015</t>
  </si>
  <si>
    <t>Balance at Dec. 31, 2015</t>
  </si>
  <si>
    <t>Represents an amount lower than $1.</t>
  </si>
  <si>
    <t>Consolidated Statements of Changes in Convertible Preferred Stock and Stockholders' Equity (Deficiency) (Parentheticals) $ in Thousands</t>
  </si>
  <si>
    <t>Dec. 31, 2014USD ($)</t>
  </si>
  <si>
    <t>Issuance costs</t>
  </si>
  <si>
    <t>Consolidated Statements of Cash Flows - USD ($) $ in Thousands</t>
  </si>
  <si>
    <t>Cash flows from operating activities:</t>
  </si>
  <si>
    <t>Adjustments to reconcile net loss to net cash provided by (used in) operating activities:</t>
  </si>
  <si>
    <t>Depreciation</t>
  </si>
  <si>
    <t>Stock-based compensation</t>
  </si>
  <si>
    <t>Capital gain from disposal of fixed assets</t>
  </si>
  <si>
    <t>Amortization of deferred charges related to loan</t>
  </si>
  <si>
    <t>Revaluation of fair value of warrants to convertible preferred stock</t>
  </si>
  <si>
    <t>Changes in assets and liabilities:</t>
  </si>
  <si>
    <t>Trade receivables</t>
  </si>
  <si>
    <t>Severance pay, net</t>
  </si>
  <si>
    <t>Other long term liabilities</t>
  </si>
  <si>
    <t>Net cash provided by (used in) operating activities</t>
  </si>
  <si>
    <t>Cash flows from investing activities:</t>
  </si>
  <si>
    <t>Increase in short-term deposits</t>
  </si>
  <si>
    <t>Decrease (increase) in long-term deposits</t>
  </si>
  <si>
    <t>Decrease (increase) in restricted cash</t>
  </si>
  <si>
    <t>Proceeds from sale of property and equipment</t>
  </si>
  <si>
    <t>Purchase of property and equipment</t>
  </si>
  <si>
    <t>Net cash used in investing activities</t>
  </si>
  <si>
    <t>Cash flows from financing activities:</t>
  </si>
  <si>
    <t>Exercise of employee stock options</t>
  </si>
  <si>
    <t>Payment of deferred equity offering cost</t>
  </si>
  <si>
    <t>Net proceeds from initial public offering</t>
  </si>
  <si>
    <t>Net cash provided by financing activities</t>
  </si>
  <si>
    <t>Increase (decrease) in cash and cash equivalents</t>
  </si>
  <si>
    <t>Cash and cash equivalents at beginning of period</t>
  </si>
  <si>
    <t>Cash and cash equivalents at end of period</t>
  </si>
  <si>
    <t>Supplemental disclosures of non-cash flow information</t>
  </si>
  <si>
    <t>Deferred rent fixed asset additions</t>
  </si>
  <si>
    <t>Conversion of preferred stock to common stock</t>
  </si>
  <si>
    <t>Conversion of liability warrants to equity</t>
  </si>
  <si>
    <t>Deferred charges related to warrants granted to credit facilitator</t>
  </si>
  <si>
    <t>Supplemental disclosure of cash flow information:</t>
  </si>
  <si>
    <t>Cash paid for income taxes</t>
  </si>
  <si>
    <t>Note 1 - General</t>
  </si>
  <si>
    <t>Notes to Financial Statements</t>
  </si>
  <si>
    <t>Organization, Consolidation and Presentation of Financial Statements Disclosure [Text Block]</t>
  </si>
  <si>
    <t>NOTE 1: GENERAL a. Varonis Systems, Inc. (“VSI” and together with its subsidiaries, collectively, the “Company”) was incorporated under the laws of the State of Delaware on November 3, 2004 and commenced operations on January 1, 2005. VSI has five wholly-owned subsidiaries: Varonis Systems Ltd. (“VSL”) incorporated under the laws of Israel on November 24, 2004; Varonis UK (“VSUK”) incorporated under the laws of England on March 14, 2007; Varonis Systems (Deutschland) GmbH (“VSG”) incorporated under the laws of Germany on July 6, 2011; Varonis France SAS (“VSF The Company’s software products and services allow enterprises to analyze, secure, manage and better utilize their unstructured data. The Company specializes in human-generated data, a type of unstructured data that includes an enterprise’s word processing documents, spreadsheets, presentations, audio files, video files, emails, text messages, and any other data created by employees. Through its products the DatAdvantage platform, DataPrivilege, IDU Classification Framework, DatAnywhere, Data Transport Engine and DatAnswers, the software platform allows enterprises to realize the value of their human-generated data in ways that are not resource-intensive and easy to implement. VSI markets and sells products and services mainly in the United States. VSUK, VSG, VSF and VSC resell the Company’s products and services mainly in the UK, Germany, France and rest of Europe and Canada, respectively. The Company primarily sells its products and services to a global network of distributors and Value Added Resellers (VARs), which sell the products to end users customers. b. Initial Public Offering: On March 5, 2014, the Company closed its initial public offering (“IPO”) whereby 5,300,436 shares of common stock were sold by the Company to the public (inclusive of 500,436 shares of common stock pursuant to the full exercise of an overallotment option granted to the underwriters). The aggregate net proceeds received by the Company from the offering were approximately $106,071, net of underwriting discounts and commissions and offering expenses payable by the Company. Upon the closing of the IPO, all shares of the Company’s outstanding convertible preferred stock automatically converted into 15,082,141 shares of common stock, and outstanding warrants to purchase convertible preferred stock automatically converted into warrants to purchase 122,572 shares of common stock. On March 13, 2014, all such warrants were exercised, in a net share settlement, resulting in the issuance of 107,217 shares of common stock.</t>
  </si>
  <si>
    <t>Note 2 - Significant Accounting Policies</t>
  </si>
  <si>
    <t>Significant Accounting Policies [Text Block]</t>
  </si>
  <si>
    <t>NOTE 2:- 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sale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 b. Financial Statements in U.S. Dollars: Most of the revenues and costs of VSI are denominated in United States dollars (“dollars”). Some of the subsidiaries’ revenues and costs are primarily incurred in Euros, the Pound Sterling, Canadian dollars and New Israeli Shekels (“NIS”); however, the Company’s management believes that the dollar is the primary currency of the economic environment in which VSI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accounts of VSI and its wholly-owned subsidiaries, VSL, VSUK, VSG, VSF and VSC. All intercompany transactions and balances have been eliminated upon consolidation. d. Cash Equivalents: Cash equivalents are short-term highly liquid investments that are readily convertible to cash with original maturities of three months or less. e. Short-Term Deposits: A short-term bank deposit is a deposit with a maturity of more than three months but less than one year. Deposits in U.S. dollars bear interest at rates ranging from 0.30%-1.00% and 0.30%-0.70%, per annum, as of December 31, 2015 and 2014, respectively. The Company had no short-term deposits in NIS as of December 31, 2015. Deposits in NIS bore interest at rates ranging from 0.35%-0.39%, per annum, as of December 31, 2014. Short-term deposits are presented at cost which approximates market value due to their short maturities. f. Restricted Cash: Restricted cash is primarily invested in certificates of deposit and is used mostly as security for the Company’s lease commitments. The Company had no short-term restricted cash as of December 31, 2015 and 2014, respectively. The Company had long-term restricted cash in the amount of $468 and $312 as of December 31, 2015 and 2014, respectively. g.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7 - 15 Leasehold improvements Over the shorter of the lease term or estimated useful life 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2014 and 2013, no impairment losses have been recorded. i. Long-Term Lease Deposits: Long-term lease deposits include long-term deposits for offices. j. Revenue Recognition: The Company generates revenues in the form of software license fees and related maintenance and services fees. Maintenance and services primarily consist of fees for maintenance services (including support and unspecified upgrades and enhancements when and if they are available) and professional services (including training) that are not essential to functionality of the Company’s software. The Company sells its products worldwide directly to a network of distributors and VARs. The Company accounts for the sale of perpetual software in accordance with ASC No. 985-605, “Software Revenue Recognition”. As required by ASC 985-605, the Company determines the value of the software component of its multiple-element arrangements using the residual method when vendor specific objective evidence (VSOE) of fair value exists for the undelivered elements of maintenance, and professional services agreements.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when all ASC 985-605 criteria for revenue recognition are met. The Company determines the fair value based on the stand alone sales price charged for maintenance, and professional services. The Company has defined classes of transactions, based on the value of licensed software products purchased from the Company. The Company prices renewals for each class of transaction as a fixed percentage of the total gross value of licensed software products the customer purchased. 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 The Company recognizes revenues from the sale of term license arrangements, ratably, on a straight-line basis, over the term of the underlying maintenance contract, and is typically up to one year. The Company recognizes revenues from maintenance ratably over the term of the underlying maintenance contract term. The term of the maintenance contract is usually one year. Revenues from professional services consist mostly of time and material services and, accordingly, are recognized as the services are performed or when the service term has expired. Professional services bundled with licensed software and other software related elements are not essential to the functionality of the other elements of the arrangement. Revenues allocable to the services are recognized as the services are performed, using VSOE for such services. Deferred revenues represent unrecognized fees billed or collected for maintenance and professional services. The Company does not grant a right of return to its customers, except for one of its resellers. During the years ended December 31, 2015, 2014 and 2013, there were no returns from this reseller. k. Cost of Revenues: Cost of revenues consists of the cost of maintenance and services, resulting from costs associated with support, and professional services. l.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 The Company applies ASC 718 and ASC 505-50, “Equity-Based Payments to Non-Employees” with respect to options issued to non-employees consultants. Accordingly, the Company uses option valuation models to measure the fair value of the options at the measurement date as defined in ASC 505-50. The Company selected the Black-Scholes-Merton option pricing model as the most appropriate fair value method for its stock options awards, whereas the fair value of restricted stock units is based on the market value of the underlying shares at the date of grant. The fair value of options granted to employees and non-employee directors is estimated at the date of grant using the following weighted average assumptions: Year ended December 31, 2015 2014 2013 Dividend yield 0% 0% 0% Expected volatility 65% 60 - 64% 60% - 75% Risk-free interest 1.94 - 2.00% 1.97 - 2.30% 1.13 - 2.29% Expected life 6.25 6.25 6.25 The Company used its historical volatility in accordance with ASC 718. The computation of volatility uses historical volatility derived from the Company’s exchange traded shares. Expected term of options granted is calculated based on the simplified method, in accordance with SAB 110, (i.e., as the average between the vesting period and the contractual term of the options), as adequate historical experience is not available to provide a reasonable estimate.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The Company has historically not paid cash dividends and has no foreseeable plans to pay cash dividends in the future. The non-cash compensation expenses related to employees and consultants for the years ended December 31, 2015, 2014 and 2013 amounted to $7,794, $4,664 and $1,788, respectively. m.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 n. Income Taxes: The Company accounts for income taxes in accordance with Accounting Standards Codification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provisions in its taxes on income. o.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solidated balance sheets are presented in the following table (in thousands): Liabilities as of December 31, 2015 Liabilities as of Notional Amount Fair Value Notional Fair Foreign Exchange Forward Contract Derivatives in cash flow hedging relationships—included in accrued expenses and other liabilities $ 36,070 $ (331 ) $ 30,662 $ (326 ) For the year ended December 31, 2015 and 2014, the consolidated statements of operations reflect a loss of approximately $307 and $864, respectively, related to the effective portion of foreign currency forward contracts. There was no ineffective portion for the year ended December 31, 2015 and 2014. p. Concentrations of Credit Risks: Financial instruments that potentially subject the Company to concentrations of credit risk consist principally of cash, cash equivalents, short-term deposits and trade receivables. The Company’s cash, cash equivalents and short-term deposits are invested in major banks mainly in the United States but also in the United Kingdom, France, Germany, Israel and Canada. Such deposits in the United States may be in excess of insured limits and are not insured in other jurisdictions. The Company maintains cash and cash equivalents with diverse financial institutions and monitors the amount of credit exposure to each financial institution.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upon a specific review of all significant outstanding invoices. The Company writes off receivables when they are deemed uncollectible and having exhausted all collection efforts. q. Retirement and Severance Pay: VSI makes available to its employees a retirement plan (the “U.S. Plan”) that qualifies as a deferred salary arrangement under Section 401(k) of the Internal Revenue Code. Participants in the U.S. Plan may elect to defer a portion of their pre-tax earnings, up to the Internal Revenue Service annual contribution limit. VSI matches 100% of each participant’s contributions up to a maximum of 3% of the participant’s base pay and 50% of each participant’s contributions on contributions between 3% and 5% of the participant’s base pay. Each participant may contribute up to 80% of base remuneration up to the Internal Revenue Service’s annual contribution limit. Contributions to the U.S. Plan are recorded during the year contributed as an expense in the consolidated statements of income. Pursuant to Israel’s Severance Pay Law, Israeli employees are entitled to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Total Company expenses related to retirement and severance pay amounted to $3,085, $2,651 and $1,739 for the years ended December 31, 2015, 2014 and 2013, respectively. r.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trade receivables, short-term deposits and trade payables approximate their fair value due to the short-term maturity of such instruments. s.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convertible preferred stock warrants stock, to the extent dilutive. Basic and diluted net loss per share was the same for each period presented as the inclusion of all potential shares of common stock outstanding would have been anti-dilutive. 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5 and 2014, the Company was not a party to any ligation that could have a material adverse effect on the Company’s business, financial position, results of operations or cash flows. u. Recently Issued Accounting Pronouncements: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No prior periods were retrospectively adjusted. 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scheduled to be effective for annual and interim reporting periods beginning after December 15, 2016 and may be adopted either on a full retrospective or modified retrospective approach. However, on July 9, 2015, the FASB approved a one year deferral of the effective date of ASU 2014-09. The revised effective date is for annual reporting periods beginning after December 15, 2017 and interim periods thereafter, with an early adoption permitted as of the original effective date. The Company is still evaluating the impact of implementation of this standard on its consolidated financial statements.</t>
  </si>
  <si>
    <t>Note 3 - Prepaid Expenses and Other Current Assets</t>
  </si>
  <si>
    <t>Prepaid Expenses and Other Current Assets [Text Block]</t>
  </si>
  <si>
    <t>NOTE 3:- PREPAID EXPENSES AND OTHER CURRENT ASSETS December 31, 2015 2014 Prepaid expenses $ 1,464 $ 852 Government institutions &amp; other receivables 507 134 Deferred charges 474 1,811 Short-term deposits 136 128 Other 41 37 $ 2,622 $ 2,962 Deferred charges relate to lease incentive, see Note 6b.</t>
  </si>
  <si>
    <t>Note 4 - Property and Equipment, Net</t>
  </si>
  <si>
    <t>Property, Plant and Equipment Disclosure [Text Block]</t>
  </si>
  <si>
    <t>NOTE 4:- PROPERTY AND EQUIPMENT, NET December 31, 2015 2014 Cost: Computer equipment $ 6,342 $ 5,306 Office furniture and equipment 1,558 841 Leasehold improvements 5,884 1,774 13,784 7,921 Accumulated depreciation 5,519 3,932 Property and equipment, net $ 8,265 $ 3,989 Depreciation expenses for the years ended December 31, 2015, 2014 and 2013 were $1,615, $1,285 and $796, respectively.</t>
  </si>
  <si>
    <t>Note 5 - Accrued Expenses and Other Short Term Liabilities</t>
  </si>
  <si>
    <t>Accounts Payable, Accrued Liabilities, and Other Liabilities Disclosure, Current [Text Block]</t>
  </si>
  <si>
    <t xml:space="preserve">NOTE 5:- ACCRUED EXPENSES AND OTHER SHORT TERM LIABILITIES December 31, 2015 2014 Employees $ 10,133 $ 7,890 Accrued expenses 5,781 4,022 Government authorities and other 6,270 4,477 Foreign exchange forward contract derivatives 331 326 Other short term liabilities 514 39 $ 23,029 $ 16,754 </t>
  </si>
  <si>
    <t>Note 6 - Commitments and Contingent Liabilities</t>
  </si>
  <si>
    <t>Commitments and Contingencies Disclosure [Text Block]</t>
  </si>
  <si>
    <t>NOTE 6:- COMMITMENTS AND CONTINGENT LIABILITIES a. Liens: The Company has several liens granted to financial institutions mainly to secure various operating lease agreements in connection with its office space. b. Lease Commitments: The Company rents its facilities in all locations under operating leases with lease periods expiring from 2016-2026. The lease agreements of VSL include extension options. VSL leases cars for its employees under operating lease agreements expiring at various dates from 2016-2018. Aggregate minimum rental commitments under non-cancelable leases as of December 31, 2015 for the upcoming years were as follows: Payments Due By 2016 $ 3,929 2017 3,768 2018 3,693 2019 3,738 2020 2,764 Thereafter 14,655 $ 32,547 Total rent expenses for the years ended December 31, 2015, 2014 and 2013 were $4,296, $2,986 and $1,636, respectively. The total minimum rent to be received in the future under the non-cancelable sublease as of December 31, 2015 was $2,263. For leases that contain predetermined fixed escalations of the minimum rent, the Company recognizes the related rent expense on a straight-line basis from the date of possession of the property to the end of the initial lease term. The Company records any differences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of possession of the property through the end of the initial lease term. The Company records the unamortized portion of tenant allowances as a part of deferred rent, in current liabilities or other long-term liabilities, as appropriate. At December 31, 2015 and 2014, deferred rent included $514 and $39, respectively, in current liabilities in the Company’s consolidated balance sheets, and deferred rent included $5,366 and $3,698, respectively, in long-term liabilities in the Company’s consolidated balance sheets. On March 31, 2014, the Company entered into a promissory note and related security documents with Bank Leumi USA. The Company may borrow up to $7,000 against certain of its accounts receivable outstanding amount, based on several conditions, at an annual interest rate of the Wall Street Journal Prime Rate less 0.15%. As of December 31, 2015, that rate amounted to 3.35%. This promissory note enables the Company, among other things,</t>
  </si>
  <si>
    <t>Note 7 - Fair Value Measurements</t>
  </si>
  <si>
    <t>Fair Value Disclosures [Text Block]</t>
  </si>
  <si>
    <t>N OTE 7:- FAIR VALUE MEASUREMENTS The following table sets forth the Company’s liabilities that were measured at fair value as of December 31, 2015 and 2014 by level within the fair value hierarchy (in thousands): As of December 31, 2015 As of December 31, 2014 Level I Level II Level III Fair Level I Level II Level III Fair Financial liabilities: Forward foreign exchange contracts — (331 ) — (331 ) — (326 ) — (326 ) Total financial liabilities $ — $ (331 ) $ — $ (331 ) $ — $ (326 ) $ — $ (326 )</t>
  </si>
  <si>
    <t>Note 8 - Stockholders' Equity (Deficiency)</t>
  </si>
  <si>
    <t>Disclosure of Compensation Related Costs, Share-based Payments [Text Block]</t>
  </si>
  <si>
    <t xml:space="preserve">NOTE 8:- STOCKHOLDERS’ EQUITY (DEFICIENCY) a. Composition of common stock capital: Authorized Issued and outstanding Number of shares December 31, December 31, 2015 2014 2015 2014 Stock of $0.001 par value: Common stock 200,000,000 200,000,000 26,069,154 24,685,604 b. Common stock rights: The Company’s Amended and Restated Certificate of Incorporation authorizes the Company to issue 200,000,000 shares of common stock, par value $0.001 per share. The common stock confers upon its holders the right to participate in the general meetings of the Company, to vote at such meetings (each share represents one vote), to elect board members and to participate in any distribution of dividends or any other distribution of the Company’s property, including the distribution of surplus assets upon liquidation. c. Stock option plans: On December 30, 2005, the Company’s board of directors adopted the Varonis Systems, Inc. 2005 Stock Plan (the “2005 Stock Plan”). As of December 31, 2013, the Company had reserved 4,713,319 shares of common stock available for issuance to employees, directors, officers and consultants of the Company and its subsidiaries. The options generally vest over four years. No awards were granted under the 2005 Stock Plan subsequent to December 31, 2013, and no further awards will be granted under the 2005 Stock Plan. On November 14, 2013, the Company’s board of directors adopted the Varonis Systems, Inc. 2013 Omnibus Equity Incentive Plan (the “2013 Plan”) which was subsequently approved by the Company’s stockholders. The Company initially reserved 1,904,633 shares of common stock for issuance under the 2013 Plan to employees, directors, officers and consultants of the Company and its subsidiaries. The number of shares of common stock available for issuance under the 2013 Plan will be increased on January 1, 2016 an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On January 1, 2016, the share reserve under the 2013 Plan was automatically increased by 1,042,766 shares. Awards granted under the 2013 Plan generally vest over four years. Any award that is forfeited or canceled before expiration becomes available for future grants under the 2013 Plan. A summary of employees’ stock options activities during the year ended December 31, 2015 is as follows: Year ended Number Weighted Aggregate Weighted Options outstanding at the beginning of the year 4,080,611 $ 9.697 $ 95,855 6.092 Granted 191,200 $ 28.253 Exercised (1,334,351 ) $ 1.521 Forfeited (154,900 ) $ 25.265 Options outstanding at the end of the period 2,782,560 $ 14.026 $ 21,337 6.246 Vested and expected to vest 2,677,503 $ 13.623 $ 21,284 6.156 Options exercisable at the end of the period 1,794,249 $ 8.841 $ 20,496 5.035 A summary of employees’ stock options activities during the years ended December 31, 2014 and 2013 is as follows: Year ended Number Weighted Aggregate Weighted Options outstanding at the beginning of the year 3,233,235 $ 4.033 $ 65,723 5.700 Granted 1,111,940 $ 25.077 Exercised (213,174 ) $ 1.663 Forfeited (51,390 ) $ 19.449 Options outstanding at the end of the period 4,080,611 $ 9.697 $ 95,855 6.092 Vested and expected to vest 3,965,741 $ 9.318 $ 94,581 6.000 Options exercisable at the end of the period 2,620,454 $ 2.638 $ 79,117 4.359 Year ended Number Weighted Aggregate Weighted Options outstanding at the beginning of the year 2,809,923 $ 1.782 $ 43,801 5.952 Granted 541,150 $ 15.267 Exercised (105,021 ) $ 1.239 Forfeited (12,817 ) $ 13.998 Options outstanding at the end of the period 3,233,235 $ 4.033 $ 65,723 5.700 Vested and expected to vest 3,203,465 $ 3.941 $ 65,412 5.668 Options exercisable at the end of the period 2,550,694 $ 1.473 $ 58,377 4.799 The weighted average grant date fair values of options granted during the years ended December 31, 2015, 2014 and 2013 were $28.637, $14.087 and $14.002, respectively. The aggregate intrinsic value in the table above represents the total intrinsic value that would have been received by the option holders had all option holders exercised their options on the last date of the exercise period. Total intrinsic value of options exercised for the years ended December 31, 2015, 2014 and 2013 were $27,885, $4,800 and $2,218, respectively. As of December 31, 2015 and 2014, there were $11,779 and $17,016, respectively, of total unrecognized compensation cost related to non-vested share-based compensation arrangements granted under the 2005 Stock Plan and 2013 Plan. This cost is expected to be recognized over a period of approximately 2.416 and 3.173 years, respectively. The options outstanding as of December 31, 2015 have been separated into ranges of exercise price as follows: Range of Options Weighted Weighted Options Weighted Weighted $0.901 - 1.576 978,178 2.923 $ 1.224 978,178 2.923 $ 1.224 $6.230 - 8.800 145,693 5.920 $ 6.786 137,391 5.895 $ 6.785 $12.470 378,149 7.177 $ 12.470 261,065 7.159 $ 12.470 $19.510 - 21.660 640,743 8.609 $ 21.219 211,571 8.477 $ 21.237 $22.010 - 24.230 309,222 8.298 $ 22.293 127,326 8.280 $ 22.365 $29.880 154,200 9.148 $ 29.880 — 0.000 $ 0.000 $39.86 176,375 8.227 $ 39.860 78,718 8.227 $ 39.860 2,782,560 6.246 $ 14.026 1,794,249 5.035 $ 8.841 The options outstanding as of December 31, 2014 have been separated into ranges of exercise price as follows: Range of exercise price Options outstanding as of December 31, 2014 Weighted average remaining contractual life (years) Weighted average exercise price Options exercisable as of December 31, 2014 Weighted average remaining contractual life (years) Weighted average exercise price of options exercisable $0.070 - 0.901 594,591 2.504 $ 0.728 594,591 2.504 $ 0.728 $1.039 - 1.576 1,651,595 4.255 $ 1.261 1,651,595 4.255 $ 1.261 $6.230 - 8.800 174,222 6.886 $ 6.724 135,318 6.815 $ 6.739 $12.470 413,680 8.175 $ 12.470 184,504 8.152 $ 12.470 $21.00 - 24.23 1,039,073 9.476 $ 21.611 54,446 8.812 $ 21.764 $39.86 207,450 9.227 $ 39.860 — 0.000 $ 0.000 4,080,611 6.092 $ 9.697 2,620,454 4.359 $ 2.638 d. Options issued to consultants: The Company’s outstanding options granted to consultants for pre-sales and marketing services as of December 31, 2015 were as follows: Issuance date Options for shares of common stock Exercise price per share Options exercisable Exercisable through (number) (number) February 2013 3,000 $ 12.470 2,125 February 2023 August 2013 5,000 $ 21.140 2,917 August 2023 October 2013 823 $ 24.230 479 October 2023 March 2014 14,438 $ 39.860 6,422 March 2024 May 2014 8,700 $ 22.010 3,444 May 2024 August 2014 219 $ 21.000 354 August 2024 November 2014 12,000 $ 21.660 3,250 November 2024 May 2015 5,250 $ 19.510 — May 2025 49,430 18,991 The Company’s outstanding options granted to consultants for sales and pre-marketing services as of December 31, 2014 were as follows: Issuance date Options for Exercise price Options Exercisable (number) (number) December 2006 15,000 $ 0.901 15,000 December 2016 February 2013 4,000 $ 12.470 1,832 February 2023 August 2013 5,000 $ 21.140 1,665 August 2023 October 2013 1,250 $ 24.230 363 October 2023 March 2014 16,450 $ 39.860 - March 2024 May 2014 8,700 $ 22.010 - May 2024 August 2014 36,250 $ 21.000 - August 2024 November 2014 12,000 $ 21.660 - November 2024 98,650 18,860 e. Restricted stock units: The following provides a summary of the restricted stock unit activity for the Company for the year ended December 31, 2015: Number of Weighted- Outstanding as of January 1, 2015 27,470 $ 21.00 Granted 685,065 $ 23.30 Vested (36,789 ) $ 19.90 Forfeited (32,240 ) $ 23.56 Unvested as of December 31, 2015 643,506 $ 23.38 The following provides a summary of the restricted stock unit activity for the Company for the year ended December 31, 2014: Number of Weighted- Outstanding as of January 1, 2014 - $ - Granted 31,905 $ 21.00 Vested (4,435 ) $ 21.00 Forfeited - $ - Unvested as of December 31, 2014 27,470 $ 21.00 f.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500,000 shares of common stock for issuance under the ESPP. The number of shares available for issuance under the ESPP will be increased on January 1, 2016, and will increase each January thereafter, by an amount equal to the lesser of (i) one percent (1%)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2%) of the number of shares of common stock issued and outstanding on each such December 31, or (ii) 400,000 shares of common stock. On January 1, 2016, the share reserve under the ESPP was automatically increased by 21,383 shares.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g. Stock-based compensation expense for employees and consultants: The Company recognized non-cash stock-based compensation expense in the consolidated statements of operations as follows (in thousands): Year ended 2015 2014 2013 Cost of revenues $ 419 $ 192 $ 39 Research and development 1,954 1,198 551 Sales and marketing 3,041 2,478 841 General and administrative 2,380 796 357 Total $ 7,794 $ 4,664 $ 1,788 </t>
  </si>
  <si>
    <t>Note 9 - Income Taxes</t>
  </si>
  <si>
    <t>Income Tax Disclosure [Text Block]</t>
  </si>
  <si>
    <t>NOTE 9:- INCOME TAXES a. The Company: The Company is taxed in accordance with U.S. tax laws. As of December 31, 2015, the Company had net operating loss carry-forward for federal, state and foreign tax purposes of approximately $42,629, $30,052 and $1,563, respectively. If not utilized, these carryforwards will expire starting in 2027, 2019 and indefinitely for federal, state and foreign tax purposes, respectively. Included in the net operating loss carryforwards are $20,520 and $14,535 of federal and state net operating loss carryforwards, respectively, associated with a windfall tax benefit that will be recorded as additional paid in capital when realized. In addition, as of December 31, 2015, the Company had federal research credit, retention credit and foreign tax credit carryforwards of approximately $439, $24 and $158, respectively. The Company also has credits in Israel totaling $224. These credits have no expiration date. If not utilized, the federal tax carryforward will expire between 2032, 2016 and 2024. Utilization of U.S. net operating losses and credits may be subject to substantial annual limitations due to the “change in ownership” provisions of the Internal Revenue Code of 1986, as amended, and similar state provisions. The annual limitation may result in the expiration of net operating losses before utilization and, in the event we have a change of ownership, utilization of the carryforwards could be restricted. b. Loss before taxes on income is comprised as follows: Year ended 2015 2014 2013 Domestic $ (20,098 ) $ (15,606 ) $ (4,501 ) Foreign (499 ) (3,416 ) (2,618 ) $ (20,597 ) $ (19,022 ) $ (7,119 ) c. Taxes on income (loss) are comprised as follows: Year ended 2015 2014 2013 Domestic: Federal $ - $ - $ - State 85 16 5 Foreign 601 360 351 $ 686 $ 376 $ 356 d. Deferred income taxes: Deferred income taxes reflect the net tax effects of temporary differences between the carrying amounts of assets and liabilities for financial reporting purposes and the amounts used for income tax purposes. The Company’s deferred tax assets are derived from its U.S. net operating loss carry forwards and other temporary differences. In assessing the realization of deferred tax assets, the Company considers whether it is more likely than not that all or some portion of the deferred tax assets will not be realized. Based on the Company’s history of losses in the US and Israel, the Company established a valuation allowance on its US and Israeli deferred tax assets. December 31, 2015 2014 Carry forward losses and credits $ 9,220 $ 7,947 Deferred revenues 12,223 9,146 Accrued payroll, commissions, vacation 1,247 610 Allowance for doubtful accounts 88 64 Accrued severance pay 328 443 Other 2,393 731 Net deferred tax assets before valuation allowance 25,499 18,941 Valuation allowance (25,499 ) (18,941 ) Net deferred tax assets $ - $ - e.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Year ended December 31, 2015 2014 2013 Loss before taxes, as reported in the consolidated statements of operations $ (20,597 ) $ (19,022 ) $ (7,119 ) Statutory tax rate 34 % 34 % 34 % Theoretical tax benefits on the above amount at the US statutory tax rate $ (7,003 ) $ (6,468 ) $ (2,420 ) Income tax at rate other than the U.S. statutory tax rate 333 993 720 Tax advances and non-deductible expenses including equity based compensation expenses 1,061 1,296 715 Operating losses and other temporary differences for which valuation allowance was provided 6,558 4,596 803 State tax (477 ) (409 ) (184 ) Impact of rate change (82 ) 49 537 Tax reserve for uncertain tax positions 320 308 119 Other individually immaterial income tax items (24 ) 11 66 Actual tax expense $ 686 $ 376 $ 356 f. A reconciliation of the beginning and ending amounts of unrecognized tax benefits in the years ended December 31, 2015 and 2014 are as follows: Gross unrecognized tax benefits as of January 1, 2014 $ 269 Increase/decrease in tax position for prior years 4 Increase in tax position for current year 304 Gross unrecognized tax benefits as of December 31, 2014 577 Increase/decrease in tax position for current year 474 Increase/decrease in tax position for prior years (14 ) Decrease for lapse of statute of limitations (140 ) Gross unrecognized tax benefits as of December 31, 2015 $ 897 There was $897 of unrecognized income tax benefits that, if recognized, approximately $800 would impact the effective tax rate in the period in which each of the benefits is recognized. The Company includes interest and penalties related to unrecognized tax benefits within the provision for income taxes on the consolidated statements of operations. The total amount of penalties and interest is approximately $32 as of December 31, 2015. g. Foreign taxation: 1. Israeli tax benefits under the Law for the Encouragement of Capital Investments, 1959 (the “Investment Law”): Conditions for entitlement to the benefits: The benefits available to a Beneficiary Enterprise relate only to taxable income attributable to the specific investment program and are conditioned upon terms stipulated in the Investment Law and the related regulations and the criteria set forth in the applicable certificate of approval (for an Beneficiary Enterprise). If VSL does not fulfill these conditions, in whole or in part, the benefits can be cancelled, and VSL may be required to refund the benefits, in an amount linked to the Israeli consumer price index plus interest. The Office of the Chief Scientist at Israel’s Ministry of Industry, Trade and Labor approved the Israeli subsidiary as an R&amp;D-incentive enterprise for a foreign resident company in accordance with the Encouragement of Capital Investments (Consolidated Version) Law. If cash dividends are distributed out of tax exempt profits in a manner other than upon complete liquidation, VSL will then become liable for tax at the rate of 10%-25% (depending on the level of foreign investments in VSL) in respect of the amount distributed. 2. Undistributed earnings of foreign subsidiaries: As of December 31, 2015, approximately $2,490 of undistributed earnings from non-U.S. operations held by the Company’s foreign subsidiaries and the Beneficiary Enterprise of VSL are designated as indefinitely reinvested outside the U.S. Accordingly, no additional U.S. income taxes or additional foreign withholding taxes have been provided thereon. Determination of the amount of unrecognized deferred tax liability related to these earnings is not practicable. h. Tax assessments: We have not been audited by the Internal Revenue Service but are under current audit in various states for tax years 2009 through 2012. As of December 31, 2015, our federal returns for the years ended 2010 through the current period and most state returns for the years ended 2009 through the current period are still open to examination. In addition, all of the net operating losses and research and development credit carryforwards that may be used in future years are still subject to adjustment. The Company has final tax assessments for VSL in Israel through 2012, VSUK in UK through 2012 and VSF in France through 2012. VSG in Germany and VSC in Canada do not have final tax assessments since their respective inceptions.</t>
  </si>
  <si>
    <t>Note 10 - Financial Expenses, Net</t>
  </si>
  <si>
    <t>Other Nonoperating Income and Expense [Text Block]</t>
  </si>
  <si>
    <t>NOTE 10:- FINANCIAL EXPENSES, NET Year ended 2015 2014 2013 Financial income: Interest on bank deposits $ 330 $ 188 $ 36 Foreign currency transactions gains, net - - 547 330 188 583 Financial expenses: Deferred charges - 187 200 Revaluation of warrants - - 1,508 Bank charges 95 109 149 Foreign currency transactions loss, net 1,711 1,591 - Other 47 15 - (1,853 ) (1,902 ) (1,857 ) $ (1,523 ) $ (1,714 ) $ (1,274 )</t>
  </si>
  <si>
    <t>Note 11 - Geographic Information and Major Customer and Product Data</t>
  </si>
  <si>
    <t>Segment Reporting Disclosure [Text Block]</t>
  </si>
  <si>
    <t xml:space="preserve">NOTE 11:-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see Note 1 for a brief description of the Company’s business). The following is a summary of revenues within geographic areas: Year ended 2015 2014 2013 Revenues based on customer’s location: United States $ 73,343 $ 56,910 $ 42,165 EMEA (*) 44,994 35,809 25,986 Rest of the World 8,873 8,629 6,465 Total revenues $ 127,210 $ 101,348 $ 74,616 (*) Sales to customers in France accounted for $13,570 and $10,419 for the years ended December 31, 2015 and 2014. During the year ended December 31, 2013, sales in France did not exceed 10% of the Company’s revenues. During the years ended December 31, 2015, 2014 and 2013, there were no sales to a single customer exceeding 10% of the Company’s revenues. December 31, 2015 2014 Long-lived assets by geographic region: United States $ 6,419 $ 2,146 Israel 1,607 1,648 Other 239 195 $ 8,265 $ 3,989 </t>
  </si>
  <si>
    <t>Significant Accounting Policies (Policies)</t>
  </si>
  <si>
    <t>Accounting Policies [Abstract]</t>
  </si>
  <si>
    <t>Use of Estimates, Policy [Policy Text Block]</t>
  </si>
  <si>
    <t xml:space="preserve">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sale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t>
  </si>
  <si>
    <t>Foreign Currency Transactions and Translations Policy [Policy Text Block]</t>
  </si>
  <si>
    <t xml:space="preserve"> b. Financial Statements in U.S. Dollars: Most of the revenues and costs of VSI are denominated in United States dollars (“dollars”). Some of the subsidiaries’ revenues and costs are primarily incurred in Euros, the Pound Sterling, Canadian dollars and New Israeli Shekels (“NIS”); however, the Company’s management believes that the dollar is the primary currency of the economic environment in which VSI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t>
  </si>
  <si>
    <t>Consolidation, Policy [Policy Text Block]</t>
  </si>
  <si>
    <t xml:space="preserve"> c. Principles of Consolidation: The consolidated financial statements include the accounts of VSI and its wholly-owned subsidiaries, VSL, VSUK, VSG, VSF and VSC. All intercompany transactions and balances have been eliminated upon consolidation.</t>
  </si>
  <si>
    <t>Cash and Cash Equivalents, Policy [Policy Text Block]</t>
  </si>
  <si>
    <t xml:space="preserve"> d. Cash Equivalents: Cash equivalents are short-term highly liquid investments that are readily convertible to cash with original maturities of three months or less.</t>
  </si>
  <si>
    <t>Short Term Deposits, Policy, [Policy Text Block]</t>
  </si>
  <si>
    <t xml:space="preserve"> e. Short-Term Deposits: A short-term bank deposit is a deposit with a maturity of more than three months but less than one year. Deposits in U.S. dollars bear interest at rates ranging from 0.30%-1.00% and 0.30%-0.70%, per annum, as of December 31, 2015 and 2014, respectively. The Company had no short-term deposits in NIS as of December 31, 2015. Deposits in NIS bore interest at rates ranging from 0.35%-0.39%, per annum, as of December 31, 2014. Short-term deposits are presented at cost which approximates market value due to their short maturities.</t>
  </si>
  <si>
    <t>Cash and Cash Equivalents, Restricted Cash and Cash Equivalents, Policy [Policy Text Block]</t>
  </si>
  <si>
    <t xml:space="preserve"> f. Restricted Cash: Restricted cash is primarily invested in certificates of deposit and is used mostly as security for the Company’s lease commitments. The Company had no short-term restricted cash as of December 31, 2015 and 2014, respectively. The Company had long-term restricted cash in the amount of $468 and $312 as of December 31, 2015 and 2014, respectively.</t>
  </si>
  <si>
    <t>Property, Plant and Equipment, Policy [Policy Text Block]</t>
  </si>
  <si>
    <t xml:space="preserve"> g.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7 - 15 Leasehold improvements Over the shorter of the lease term or estimated useful life</t>
  </si>
  <si>
    <t>Impairment or Disposal of Long-Lived Assets, Policy [Policy Text Block]</t>
  </si>
  <si>
    <t xml:space="preserve"> 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2014 and 2013, no impairment losses have been recorded.</t>
  </si>
  <si>
    <t>Lease, Policy [Policy Text Block]</t>
  </si>
  <si>
    <t xml:space="preserve"> i. Long-Term Lease Deposits: Long-term lease deposits include long-term deposits for offices.</t>
  </si>
  <si>
    <t>Revenue Recognition, Policy [Policy Text Block]</t>
  </si>
  <si>
    <t xml:space="preserve"> j. Revenue Recognition: The Company generates revenues in the form of software license fees and related maintenance and services fees. Maintenance and services primarily consist of fees for maintenance services (including support and unspecified upgrades and enhancements when and if they are available) and professional services (including training) that are not essential to functionality of the Company’s software. The Company sells its products worldwide directly to a network of distributors and VARs. The Company accounts for the sale of perpetual software in accordance with ASC No. 985-605, “Software Revenue Recognition”. As required by ASC 985-605, the Company determines the value of the software component of its multiple-element arrangements using the residual method when vendor specific objective evidence (VSOE) of fair value exists for the undelivered elements of maintenance, and professional services agreements.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when all ASC 985-605 criteria for revenue recognition are met. The Company determines the fair value based on the stand alone sales price charged for maintenance, and professional services. The Company has defined classes of transactions, based on the value of licensed software products purchased from the Company. The Company prices renewals for each class of transaction as a fixed percentage of the total gross value of licensed software products the customer purchased. 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 The Company recognizes revenues from the sale of term license arrangements, ratably, on a straight-line basis, over the term of the underlying maintenance contract, and is typically up to one year. The Company recognizes revenues from maintenance ratably over the term of the underlying maintenance contract term. The term of the maintenance contract is usually one year. Revenues from professional services consist mostly of time and material services and, accordingly, are recognized as the services are performed or when the service term has expired. Professional services bundled with licensed software and other software related elements are not essential to the functionality of the other elements of the arrangement. Revenues allocable to the services are recognized as the services are performed, using VSOE for such services. Deferred revenues represent unrecognized fees billed or collected for maintenance and professional services. The Company does not grant a right of return to its customers, except for one of its resellers. During the years ended December 31, 2015, 2014 and 2013, there were no returns from this reseller.</t>
  </si>
  <si>
    <t>Cost of Sales, Policy [Policy Text Block]</t>
  </si>
  <si>
    <t xml:space="preserve"> k. Cost of Revenues: Cost of revenues consists of the cost of maintenance and services, resulting from costs associated with support, and professional services.</t>
  </si>
  <si>
    <t>Compensation Related Costs, Policy [Policy Text Block]</t>
  </si>
  <si>
    <t xml:space="preserve"> l.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 The Company applies ASC 718 and ASC 505-50, “Equity-Based Payments to Non-Employees” with respect to options issued to non-employees consultants. Accordingly, the Company uses option valuation models to measure the fair value of the options at the measurement date as defined in ASC 505-50. The Company selected the Black-Scholes-Merton option pricing model as the most appropriate fair value method for its stock options awards, whereas the fair value of restricted stock units is based on the market value of the underlying shares at the date of grant. The fair value of options granted to employees and non-employee directors is estimated at the date of grant using the following weighted average assumptions: Year ended December 31, 2015 2014 2013 Dividend yield 0% 0% 0% Expected volatility 65% 60 - 64% 60% - 75% Risk-free interest 1.94 - 2.00% 1.97 - 2.30% 1.13 - 2.29% Expected life 6.25 6.25 6.25 The Company used its historical volatility in accordance with ASC 718. The computation of volatility uses historical volatility derived from the Company’s exchange traded shares. Expected term of options granted is calculated based on the simplified method, in accordance with SAB 110, (i.e., as the average between the vesting period and the contractual term of the options), as adequate historical experience is not available to provide a reasonable estimate.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The Company has historically not paid cash dividends and has no foreseeable plans to pay cash dividends in the future. The non-cash compensation expenses related to employees and consultants for the years ended December 31, 2015, 2014 and 2013 amounted to $7,794, $4,664 and $1,788, respectively.</t>
  </si>
  <si>
    <t>Research, Development, and Computer Software, Policy [Policy Text Block]</t>
  </si>
  <si>
    <t xml:space="preserve"> m.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t>
  </si>
  <si>
    <t>Income Tax, Policy [Policy Text Block]</t>
  </si>
  <si>
    <t xml:space="preserve"> n. Income Taxes: The Company accounts for income taxes in accordance with Accounting Standards Codification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t>
  </si>
  <si>
    <t>Derivatives, Policy [Policy Text Block]</t>
  </si>
  <si>
    <t xml:space="preserve"> o.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solidated balance sheets are presented in the following table (in thousands): Liabilities as of December 31, 2015 Liabilities as of Notional Amount Fair Value Notional Fair Foreign Exchange Forward Contract Derivatives in cash flow hedging relationships—included in accrued expenses and other liabilities $ 36,070 $ (331 ) $ 30,662 $ (326 ) For the year ended December 31, 2015 and 2014, the consolidated statements of operations reflect a loss of approximately $307 and $864, respectively, related to the effective portion of foreign currency forward contracts. There was no ineffective portion for the year ended December 31, 2015 and 2014.</t>
  </si>
  <si>
    <t>Concentration Risk, Credit Risk, Policy [Policy Text Block]</t>
  </si>
  <si>
    <t xml:space="preserve"> p. Concentrations of Credit Risks: Financial instruments that potentially subject the Company to concentrations of credit risk consist principally of cash, cash equivalents, short-term deposits and trade receivables. The Company’s cash, cash equivalents and short-term deposits are invested in major banks mainly in the United States but also in the United Kingdom, France, Germany, Israel and Canada. Such deposits in the United States may be in excess of insured limits and are not insured in other jurisdictions. The Company maintains cash and cash equivalents with diverse financial institutions and monitors the amount of credit exposure to each financial institution.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upon a specific review of all significant outstanding invoices. The Company writes off receivables when they are deemed uncollectible and having exhausted all collection efforts.</t>
  </si>
  <si>
    <t>Retirement And Severance Pay, Policy [Policy Text Block]</t>
  </si>
  <si>
    <t xml:space="preserve"> q. Retirement and Severance Pay: VSI makes available to its employees a retirement plan (the “U.S. Plan”) that qualifies as a deferred salary arrangement under Section 401(k) of the Internal Revenue Code. Participants in the U.S. Plan may elect to defer a portion of their pre-tax earnings, up to the Internal Revenue Service annual contribution limit. VSI matches 100% of each participant’s contributions up to a maximum of 3% of the participant’s base pay and 50% of each participant’s contributions on contributions between 3% and 5% of the participant’s base pay. Each participant may contribute up to 80% of base remuneration up to the Internal Revenue Service’s annual contribution limit. Contributions to the U.S. Plan are recorded during the year contributed as an expense in the consolidated statements of income. Pursuant to Israel’s Severance Pay Law, Israeli employees are entitled to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Total Company expenses related to retirement and severance pay amounted to $X,XXX, $2,651 and $1,739 for the years ended December 31, 2015, 2014 and 2013, respectively.</t>
  </si>
  <si>
    <t>Fair Value of Financial Instruments, Policy [Policy Text Block]</t>
  </si>
  <si>
    <t xml:space="preserve"> r.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trade receivables, short-term deposits and trade payables approximate their fair value due to the short-term maturity of such instruments.</t>
  </si>
  <si>
    <t>Earnings Per Share, Policy [Policy Text Block]</t>
  </si>
  <si>
    <t xml:space="preserve"> s.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convertible preferred stock warrants stock, to the extent dilutive. Basic and diluted net loss per share was the same for each period presented as the inclusion of all potential shares of common stock outstanding would have been anti-dilutive.</t>
  </si>
  <si>
    <t>Commitments and Contingencies, Policy [Policy Text Block]</t>
  </si>
  <si>
    <t xml:space="preserve"> 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5 and 2014, the Company was not a party to any ligation that could have a material adverse effect on the Company’s business, financial position, results of operations or cash flows.</t>
  </si>
  <si>
    <t>New Accounting Pronouncements, Policy [Policy Text Block]</t>
  </si>
  <si>
    <t xml:space="preserve"> u. Recently Issued Accounting Pronouncements: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No prior periods were retrospectively adjusted. 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scheduled to be effective for annual and interim reporting periods beginning after December 15, 2016 and may be adopted either on a full retrospective or modified retrospective approach. However, on July 9, 2015, the FASB approved a one year deferral of the effective date of ASU 2014-09. The revised effective date is for annual reporting periods beginning after December 15, 2017 and interim periods thereafter, with an early adoption permitted as of the original effective date. The Company is still evaluating the impact of implementation of this standard on its consolidated financial statements.</t>
  </si>
  <si>
    <t>Note 2 - Significant Accounting Policies (Tables)</t>
  </si>
  <si>
    <t>Notes Tables</t>
  </si>
  <si>
    <t>Property, Plant and Equipment Estimated Useful Life [Table Text Block]</t>
  </si>
  <si>
    <t xml:space="preserve"> % Computer equipment 33 Office furniture and equipment 7 - 15 Leasehold improvements Over the shorter of the lease term or estimated useful life </t>
  </si>
  <si>
    <t>Schedule of Share-based Payment Award, Stock Options, Valuation Assumptions [Table Text Block]</t>
  </si>
  <si>
    <t xml:space="preserve"> Year ended December 31, 2015 2014 2013 Dividend yield 0% 0% 0% Expected volatility 65% 60 - 64% 60% - 75% Risk-free interest 1.94 - 2.00% 1.97 - 2.30% 1.13 - 2.29% Expected life 6.25 6.25 6.25 </t>
  </si>
  <si>
    <t>Schedule of Derivative Instruments in Statement of Financial Position, Fair Value [Table Text Block]</t>
  </si>
  <si>
    <t xml:space="preserve"> Liabilities as of December 31, 2015 Liabilities as of Notional Amount Fair Value Notional Fair Foreign Exchange Forward Contract Derivatives in cash flow hedging relationships—included in accrued expenses and other liabilities $ 36,070 $ (331 ) $ 30,662 $ (326 )</t>
  </si>
  <si>
    <t>Note 3 - Prepaid Expenses and Other Current Assets (Tables)</t>
  </si>
  <si>
    <t>Deferred Costs, Capitalized, Prepaid, and Other Assets Disclosure [Table Text Block]</t>
  </si>
  <si>
    <t xml:space="preserve"> December 31, 2015 2014 Prepaid expenses $ 1,464 $ 852 Government institutions &amp; other receivables 507 134 Deferred charges 474 1,811 Short-term deposits 136 128 Other 41 37 $ 2,622 $ 2,962 </t>
  </si>
  <si>
    <t>Note 4 - Property and Equipment, Net (Tables)</t>
  </si>
  <si>
    <t>Property, Plant and Equipment [Table Text Block]</t>
  </si>
  <si>
    <t xml:space="preserve"> December 31, 2015 2014 Cost: Computer equipment $ 6,342 $ 5,306 Office furniture and equipment 1,558 841 Leasehold improvements 5,884 1,774 13,784 7,921 Accumulated depreciation 5,519 3,932 Property and equipment, net $ 8,265 $ 3,989 </t>
  </si>
  <si>
    <t>Note 5 - Accrued Expenses and Other Short Term Liabilities (Tables)</t>
  </si>
  <si>
    <t>Schedule of Accounts Payable and Accrued Liabilities [Table Text Block]</t>
  </si>
  <si>
    <t xml:space="preserve"> December 31, 2015 2014 Employees $ 10,133 $ 7,890 Accrued expenses 5,781 4,022 Government authorities and other 6,270 4,477 Foreign exchange forward contract derivatives 331 326 Other short term liabilities 514 39 $ 23,029 $ 16,754 </t>
  </si>
  <si>
    <t>Note 6 - Commitments and Contingent Liabilities (Tables)</t>
  </si>
  <si>
    <t>Schedule of Future Minimum Rental Payments for Operating Leases [Table Text Block]</t>
  </si>
  <si>
    <t xml:space="preserve"> Payments Due By 2016 $ 3,929 2017 3,768 2018 3,693 2019 3,738 2020 2,764 Thereafter 14,655 $ 32,547 </t>
  </si>
  <si>
    <t>Note 7 - Fair Value Measurements (Tables)</t>
  </si>
  <si>
    <t>Schedule of Fair Value, Assets and Liabilities Measured on Recurring Basis [Table Text Block]</t>
  </si>
  <si>
    <t xml:space="preserve"> As of December 31, 2015 As of December 31, 2014 Level I Level II Level III Fair Level I Level II Level III Fair Financial liabilities: Forward foreign exchange contracts — (331 ) — (331 ) — (326 ) — (326 ) Total financial liabilities $ — $ (331 ) $ — $ (331 ) $ — $ (326 ) $ — $ (326 )</t>
  </si>
  <si>
    <t>Note 8 - Stockholders' Equity (Deficiency) (Tables)</t>
  </si>
  <si>
    <t>Schedule of Stock by Class [Table Text Block]</t>
  </si>
  <si>
    <t xml:space="preserve"> Authorized Issued and outstanding Number of shares December 31, December 31, 2015 2014 2015 2014 Stock of $0.001 par value: Common stock 200,000,000 200,000,000 26,069,154 24,685,604 </t>
  </si>
  <si>
    <t>Schedule of Share-based Compensation, Stock Options, Activity [Table Text Block]</t>
  </si>
  <si>
    <t xml:space="preserve"> Year ended Number Weighted Aggregate Weighted Options outstanding at the beginning of the year 4,080,611 $ 9.697 $ 95,855 6.092 Granted 191,200 $ 28.253 Exercised (1,334,351 ) $ 1.521 Forfeited (154,900 ) $ 25.265 Options outstanding at the end of the period 2,782,560 $ 14.026 $ 21,337 6.246 Vested and expected to vest 2,677,503 $ 13.623 $ 21,284 6.156 Options exercisable at the end of the period 1,794,249 $ 8.841 $ 20,496 5.035 Year ended Number Weighted Aggregate Weighted Options outstanding at the beginning of the year 3,233,235 $ 4.033 $ 65,723 5.700 Granted 1,111,940 $ 25.077 Exercised (213,174 ) $ 1.663 Forfeited (51,390 ) $ 19.449 Options outstanding at the end of the period 4,080,611 $ 9.697 $ 95,855 6.092 Vested and expected to vest 3,965,741 $ 9.318 $ 94,581 6.000 Options exercisable at the end of the period 2,620,454 $ 2.638 $ 79,117 4.359 Year ended Number Weighted Aggregate Weighted Options outstanding at the beginning of the year 2,809,923 $ 1.782 $ 43,801 5.952 Granted 541,150 $ 15.267 Exercised (105,021 ) $ 1.239 Forfeited (12,817 ) $ 13.998 Options outstanding at the end of the period 3,233,235 $ 4.033 $ 65,723 5.700 Vested and expected to vest 3,203,465 $ 3.941 $ 65,412 5.668 Options exercisable at the end of the period 2,550,694 $ 1.473 $ 58,377 4.799 </t>
  </si>
  <si>
    <t>Schedule of Share-based Compensation, Shares Authorized under Stock Option Plans, by Exercise Price Range [Table Text Block]</t>
  </si>
  <si>
    <t xml:space="preserve"> Range of Options Weighted Weighted Options Weighted Weighted $0.901 - 1.576 978,178 2.923 $ 1.224 978,178 2.923 $ 1.224 $6.230 - 8.800 145,693 5.920 $ 6.786 137,391 5.895 $ 6.785 $12.470 378,149 7.177 $ 12.470 261,065 7.159 $ 12.470 $19.510 - 21.660 640,743 8.609 $ 21.219 211,571 8.477 $ 21.237 $22.010 - 24.230 309,222 8.298 $ 22.293 127,326 8.280 $ 22.365 $29.880 154,200 9.148 $ 29.880 — 0.000 $ 0.000 $39.86 176,375 8.227 $ 39.860 78,718 8.227 $ 39.860 2,782,560 6.246 $ 14.026 1,794,249 5.035 $ 8.841 Range of exercise price Options outstanding as of December 31, 2014 Weighted average remaining contractual life (years) Weighted average exercise price Options exercisable as of December 31, 2014 Weighted average remaining contractual life (years) Weighted average exercise price of options exercisable $0.070 - 0.901 594,591 2.504 $ 0.728 594,591 2.504 $ 0.728 $1.039 - 1.576 1,651,595 4.255 $ 1.261 1,651,595 4.255 $ 1.261 $6.230 - 8.800 174,222 6.886 $ 6.724 135,318 6.815 $ 6.739 $12.470 413,680 8.175 $ 12.470 184,504 8.152 $ 12.470 $21.00 - 24.23 1,039,073 9.476 $ 21.611 54,446 8.812 $ 21.764 $39.86 207,450 9.227 $ 39.860 — 0.000 $ 0.000 4,080,611 6.092 $ 9.697 2,620,454 4.359 $ 2.638 </t>
  </si>
  <si>
    <t>Schedule of Stockholders' Equity Note, Warrants or Rights [Table Text Block]</t>
  </si>
  <si>
    <t xml:space="preserve"> Issuance date Options for shares of common stock Exercise price per share Options exercisable Exercisable through (number) (number) February 2013 3,000 $ 12.470 2,125 February 2023 August 2013 5,000 $ 21.140 2,917 August 2023 October 2013 823 $ 24.230 479 October 2023 March 2014 14,438 $ 39.860 6,422 March 2024 May 2014 8,700 $ 22.010 3,444 May 2024 August 2014 219 $ 21.000 354 August 2024 November 2014 12,000 $ 21.660 3,250 November 2024 May 2015 5,250 $ 19.510 — May 2025 49,430 18,991 Issuance date Options for Exercise price Options Exercisable (number) (number) December 2006 15,000 $ 0.901 15,000 December 2016 February 2013 4,000 $ 12.470 1,832 February 2023 August 2013 5,000 $ 21.140 1,665 August 2023 October 2013 1,250 $ 24.230 363 October 2023 March 2014 16,450 $ 39.860 - March 2024 May 2014 8,700 $ 22.010 - May 2024 August 2014 36,250 $ 21.000 - August 2024 November 2014 12,000 $ 21.660 - November 2024 98,650 18,860 </t>
  </si>
  <si>
    <t>Schedule of Share-based Compensation, Restricted Stock and Restricted Stock Units Activity [Table Text Block]</t>
  </si>
  <si>
    <t xml:space="preserve"> Number of Weighted- Outstanding as of January 1, 2015 27,470 $ 21.00 Granted 685,065 $ 23.30 Vested (36,789 ) $ 19.90 Forfeited (32,240 ) $ 23.56 Unvested as of December 31, 2015 643,506 $ 23.38 Number of Weighted- Outstanding as of January 1, 2014 - $ - Granted 31,905 $ 21.00 Vested (4,435 ) $ 21.00 Forfeited - $ - Unvested as of December 31, 2014 27,470 $ 21.00 </t>
  </si>
  <si>
    <t>Schedule of Employee Service Share-based Compensation, Allocation of Recognized Period Costs [Table Text Block]</t>
  </si>
  <si>
    <t xml:space="preserve"> Year ended 2015 2014 2013 Cost of revenues $ 419 $ 192 $ 39 Research and development 1,954 1,198 551 Sales and marketing 3,041 2,478 841 General and administrative 2,380 796 357 Total $ 7,794 $ 4,664 $ 1,788 </t>
  </si>
  <si>
    <t>Note 9 - Income Taxes (Tables)</t>
  </si>
  <si>
    <t>Schedule of Income before Income Tax, Domestic and Foreign [Table Text Block]</t>
  </si>
  <si>
    <t xml:space="preserve"> Year ended 2015 2014 2013 Domestic $ (20,098 ) $ (15,606 ) $ (4,501 ) Foreign (499 ) (3,416 ) (2,618 ) $ (20,597 ) $ (19,022 ) $ (7,119 )</t>
  </si>
  <si>
    <t>Schedule of Components of Income Tax Expense (Benefit) [Table Text Block]</t>
  </si>
  <si>
    <t xml:space="preserve"> Year ended 2015 2014 2013 Domestic: Federal $ - $ - $ - State 85 16 5 Foreign 601 360 351 $ 686 $ 376 $ 356 </t>
  </si>
  <si>
    <t>Schedule of Deferred Tax Assets and Liabilities [Table Text Block]</t>
  </si>
  <si>
    <t xml:space="preserve"> December 31, 2015 2014 Carry forward losses and credits $ 9,220 $ 7,947 Deferred revenues 12,223 9,146 Accrued payroll, commissions, vacation 1,247 610 Allowance for doubtful accounts 88 64 Accrued severance pay 328 443 Other 2,393 731 Net deferred tax assets before valuation allowance 25,499 18,941 Valuation allowance (25,499 ) (18,941 ) Net deferred tax assets $ - $ - </t>
  </si>
  <si>
    <t>Schedule of Effective Income Tax Rate Reconciliation [Table Text Block]</t>
  </si>
  <si>
    <t xml:space="preserve"> Year ended December 31, 2015 2014 2013 Loss before taxes, as reported in the consolidated statements of operations $ (20,597 ) $ (19,022 ) $ (7,119 ) Statutory tax rate 34 % 34 % 34 % Theoretical tax benefits on the above amount at the US statutory tax rate $ (7,003 ) $ (6,468 ) $ (2,420 ) Income tax at rate other than the U.S. statutory tax rate 333 993 720 Tax advances and non-deductible expenses including equity based compensation expenses 1,061 1,296 715 Operating losses and other temporary differences for which valuation allowance was provided 6,558 4,596 803 State tax (477 ) (409 ) (184 ) Impact of rate change (82 ) 49 537 Tax reserve for uncertain tax positions 320 308 119 Other individually immaterial income tax items (24 ) 11 66 Actual tax expense $ 686 $ 376 $ 356 </t>
  </si>
  <si>
    <t>Schedule of Unrecognized Tax Benefits Roll Forward [Table Text Block]</t>
  </si>
  <si>
    <t xml:space="preserve"> Gross unrecognized tax benefits as of January 1, 2014 $ 269 Increase/decrease in tax position for prior years 4 Increase in tax position for current year 304 Gross unrecognized tax benefits as of December 31, 2014 577 Increase/decrease in tax position for current year 474 Increase/decrease in tax position for prior years (14 ) Decrease for lapse of statute of limitations (140 ) Gross unrecognized tax benefits as of December 31, 2015 $ 897 </t>
  </si>
  <si>
    <t>Note 10 - Financial Expenses, Net (Tables)</t>
  </si>
  <si>
    <t>Schedule Of Nonoperating Income, by Component [Table Text Block]</t>
  </si>
  <si>
    <t xml:space="preserve"> Year ended 2015 2014 2013 Financial income: Interest on bank deposits $ 330 $ 188 $ 36 Foreign currency transactions gains, net - - 547 330 188 583 Financial expenses: Deferred charges - 187 200 Revaluation of warrants - - 1,508 Bank charges 95 109 149 Foreign currency transactions loss, net 1,711 1,591 - Other 47 15 - (1,853 ) (1,902 ) (1,857 ) $ (1,523 ) $ (1,714 ) $ (1,274 )</t>
  </si>
  <si>
    <t>Note 11 - Geographic Information and Major Customer and Product Data (Tables)</t>
  </si>
  <si>
    <t>Revenue from External Customers by Geographic Areas [Table Text Block]</t>
  </si>
  <si>
    <t xml:space="preserve"> Year ended 2015 2014 2013 Revenues based on customer’s location: United States $ 73,343 $ 56,910 $ 42,165 EMEA (*) 44,994 35,809 25,986 Rest of the World 8,873 8,629 6,465 Total revenues $ 127,210 $ 101,348 $ 74,616 </t>
  </si>
  <si>
    <t>Long-lived Assets by Geographic Areas [Table Text Block]</t>
  </si>
  <si>
    <t xml:space="preserve"> December 31, 2015 2014 Long-lived assets by geographic region: United States $ 6,419 $ 2,146 Israel 1,607 1,648 Other 239 195 $ 8,265 $ 3,989 </t>
  </si>
  <si>
    <t>Note 1 - General (Details Textual) $ in Thousands</t>
  </si>
  <si>
    <t>Mar. 05, 2014USD ($)shares</t>
  </si>
  <si>
    <t>Dec. 31, 2015shares</t>
  </si>
  <si>
    <t>Dec. 31, 2014shares</t>
  </si>
  <si>
    <t>Mar. 13, 2014shares</t>
  </si>
  <si>
    <t>IPO [Member]</t>
  </si>
  <si>
    <t>Common Stock, Shares, Issued</t>
  </si>
  <si>
    <t>Entity Incorporation, Date of Incorporation</t>
  </si>
  <si>
    <t>Nov. 24,
		2004</t>
  </si>
  <si>
    <t>Operations Commenced Date</t>
  </si>
  <si>
    <t>Jan. 1,
		2005</t>
  </si>
  <si>
    <t>Subsidiary or Equity Method Investee, Number</t>
  </si>
  <si>
    <t>Common Stock, Shares Issued upon Exercise by Underwriters</t>
  </si>
  <si>
    <t>Proceeds from Issuance of Common Stock | $</t>
  </si>
  <si>
    <t>Conversion of Convertible Preferred Stock to Common Stock at Initial Public Offering, Shares</t>
  </si>
  <si>
    <t>Conversion of Preferred Stock Warrants to Common Stock Warrants, Shares</t>
  </si>
  <si>
    <t>Class of Warrant or Right, Number of Securities Called by Warrants or Rights</t>
  </si>
  <si>
    <t>Note 2 - Significant Accounting Policies (Details Textual) - USD ($)</t>
  </si>
  <si>
    <t>36 Months Ended</t>
  </si>
  <si>
    <t>Interest-bearing Deposits [Member]</t>
  </si>
  <si>
    <t>Minimum [Member] | United States of America, Dollars</t>
  </si>
  <si>
    <t>Investment Interest Rate</t>
  </si>
  <si>
    <t>0.70%</t>
  </si>
  <si>
    <t>0.30%</t>
  </si>
  <si>
    <t>Minimum [Member] | Israel, New Shekels</t>
  </si>
  <si>
    <t>0.35%</t>
  </si>
  <si>
    <t>Minimum [Member] | U.S. Plan [Member]</t>
  </si>
  <si>
    <t>Defined Contribution Plan, Contributions, Percentage of Participants Base Pay</t>
  </si>
  <si>
    <t>3.00%</t>
  </si>
  <si>
    <t>Minimum [Member]</t>
  </si>
  <si>
    <t>Short-term Investment, Maturity Period</t>
  </si>
  <si>
    <t>90 days</t>
  </si>
  <si>
    <t>Maximum [Member] | United States of America, Dollars</t>
  </si>
  <si>
    <t>1.00%</t>
  </si>
  <si>
    <t>Maximum [Member] | Israel, New Shekels</t>
  </si>
  <si>
    <t>0.39%</t>
  </si>
  <si>
    <t>Maximum [Member] | U.S. Plan [Member]</t>
  </si>
  <si>
    <t>Defined Contribution Plan, Employer Matching Contribution, Percent of Base Pay</t>
  </si>
  <si>
    <t>5.00%</t>
  </si>
  <si>
    <t>Participant Matching Contribution Percentage of Base Remuneration</t>
  </si>
  <si>
    <t>80.00%</t>
  </si>
  <si>
    <t>Maximum [Member]</t>
  </si>
  <si>
    <t>1 year</t>
  </si>
  <si>
    <t>Employees and Consultants [Member]</t>
  </si>
  <si>
    <t>Foreign Exchange Forward Contract Derivatives [Member]</t>
  </si>
  <si>
    <t>Derivative, Loss on Derivative</t>
  </si>
  <si>
    <t>U.S. Plan [Member]</t>
  </si>
  <si>
    <t>Defined Contribution Plan, Employer Matching Contribution, Percent of Match</t>
  </si>
  <si>
    <t>100.00%</t>
  </si>
  <si>
    <t>Defined Contribution, Plan Employer Matching Contribution, Percent of Participants Contribution</t>
  </si>
  <si>
    <t>50.00%</t>
  </si>
  <si>
    <t>Restricted Cash and Cash Equivalents, Current</t>
  </si>
  <si>
    <t>Asset Impairment Charges</t>
  </si>
  <si>
    <t>Restricted Cash and Cash Equivalents, Noncurrent</t>
  </si>
  <si>
    <t>Minimum Tax Percentage Attained Likely to be Realized upon Ultimate Settlement</t>
  </si>
  <si>
    <t>Defined Contribution Plan, Maximum Annual Contributions Per Employee, Percent</t>
  </si>
  <si>
    <t>8.33%</t>
  </si>
  <si>
    <t>Severance Costs</t>
  </si>
  <si>
    <t>Note 2 - Property and Equipment, Schedule of Depreciation Annual Rates and Estimated Useful Lives of Assets (Details)</t>
  </si>
  <si>
    <t>Computer Equipment [Member]</t>
  </si>
  <si>
    <t>Property and equipment, depreciate rate</t>
  </si>
  <si>
    <t>33.00%</t>
  </si>
  <si>
    <t>Office Furniture and Equipment [Member] | Minimum [Member]</t>
  </si>
  <si>
    <t>7.00%</t>
  </si>
  <si>
    <t>Office Furniture and Equipment [Member] | Maximum [Member]</t>
  </si>
  <si>
    <t>15.00%</t>
  </si>
  <si>
    <t>Leasehold Improvements [Member]</t>
  </si>
  <si>
    <t>Overtheshorterofthe leaseterm or estimated useful life</t>
  </si>
  <si>
    <t>Note 2 - Schedule of Estimated Value of Options and Warrants (Details)</t>
  </si>
  <si>
    <t>Expected volatility</t>
  </si>
  <si>
    <t>60.00%</t>
  </si>
  <si>
    <t>Risk-free interest</t>
  </si>
  <si>
    <t>1.94%</t>
  </si>
  <si>
    <t>1.97%</t>
  </si>
  <si>
    <t>1.13%</t>
  </si>
  <si>
    <t>64.00%</t>
  </si>
  <si>
    <t>75.00%</t>
  </si>
  <si>
    <t>2.00%</t>
  </si>
  <si>
    <t>2.30%</t>
  </si>
  <si>
    <t>2.29%</t>
  </si>
  <si>
    <t>Dividend yield</t>
  </si>
  <si>
    <t>0.00%</t>
  </si>
  <si>
    <t>65.00%</t>
  </si>
  <si>
    <t>Expected life</t>
  </si>
  <si>
    <t>6 years 91 days</t>
  </si>
  <si>
    <t>Note 2 - Derivative Instruments Measured at Fair Value (Details) - USD ($) $ in Thousands</t>
  </si>
  <si>
    <t>Liabilities, Notional Amount</t>
  </si>
  <si>
    <t>Liabilities, Fair Value</t>
  </si>
  <si>
    <t>Note 3 - Schedule Of Prepaid Expenses and Other Current Assets (Details) - USD ($) $ in Thousands</t>
  </si>
  <si>
    <t>Prepaid expenses</t>
  </si>
  <si>
    <t>Government institutions &amp; other receivables</t>
  </si>
  <si>
    <t>Deferred charges</t>
  </si>
  <si>
    <t>Short-term deposits</t>
  </si>
  <si>
    <t>Other</t>
  </si>
  <si>
    <t>Note 4 - Property and Equipment, Net (Details Textual) - USD ($) $ in Thousands</t>
  </si>
  <si>
    <t>Note 4 - Schedule of Property and Equipment, Net (Details) - USD ($) $ in Thousands</t>
  </si>
  <si>
    <t>Property and equipment, gross</t>
  </si>
  <si>
    <t>Office Furniture and Equipment [Member]</t>
  </si>
  <si>
    <t>Accumulated depreciation</t>
  </si>
  <si>
    <t>Note 5 - Schedule of Accrued Expenses and Other Short Term Liabilities (Details) - USD ($) $ in Thousands</t>
  </si>
  <si>
    <t>Employees</t>
  </si>
  <si>
    <t>Accrued expenses</t>
  </si>
  <si>
    <t>Government authorities and other</t>
  </si>
  <si>
    <t>Foreign exchange forward contract derivatives</t>
  </si>
  <si>
    <t>Other short term liabilities</t>
  </si>
  <si>
    <t>Note 6 - Commitments and Contingent Liabilities (Details Textual) - USD ($)</t>
  </si>
  <si>
    <t>Mar. 31, 2014</t>
  </si>
  <si>
    <t>Promissory Note [Member]</t>
  </si>
  <si>
    <t>Long-term Line of Credit</t>
  </si>
  <si>
    <t>Line of Credit Facility, Maximum Borrowing Capacity</t>
  </si>
  <si>
    <t>Debt Instrument, Basis Spread on Variable Rate</t>
  </si>
  <si>
    <t>0.15%</t>
  </si>
  <si>
    <t>Line of Credit Facility, Interest Rate at Period End</t>
  </si>
  <si>
    <t>3.35%</t>
  </si>
  <si>
    <t>Operating Leases, Rent Expense</t>
  </si>
  <si>
    <t>Operating Leases, Future Minimum Payments Due, Future Minimum Sublease Rentals</t>
  </si>
  <si>
    <t>Deferred Rent Credit, Current</t>
  </si>
  <si>
    <t>Deferred Rent Credit, Noncurrent</t>
  </si>
  <si>
    <t>Note 6 - Aggregate Minimum Rental Commitments under Non-Cancelable Leases (Details) $ in Thousands</t>
  </si>
  <si>
    <t>Dec. 31, 2015USD ($)</t>
  </si>
  <si>
    <t>Thereafter</t>
  </si>
  <si>
    <t>Note 7 - Assets and Liabilities Measured at Fair Value (Details) - USD ($) $ in Thousands</t>
  </si>
  <si>
    <t>Foreign Exchange Forward [Member] | Fair Value, Inputs, Level 1 [Member]</t>
  </si>
  <si>
    <t>Forward foreign exchange contracts</t>
  </si>
  <si>
    <t>Foreign Exchange Forward [Member] | Fair Value, Inputs, Level 2 [Member]</t>
  </si>
  <si>
    <t>Foreign Exchange Forward [Member] | Fair Value, Inputs, Level 3 [Member]</t>
  </si>
  <si>
    <t>Foreign Exchange Forward [Member]</t>
  </si>
  <si>
    <t>Fair Value, Inputs, Level 1 [Member]</t>
  </si>
  <si>
    <t>Total financial liabilities</t>
  </si>
  <si>
    <t>Fair Value, Inputs, Level 2 [Member]</t>
  </si>
  <si>
    <t>Fair Value, Inputs, Level 3 [Member]</t>
  </si>
  <si>
    <t>Note 8 - Stockholders' Equity (Deficiency) (Details Textual) $ / shares in Units, $ in Thousands</t>
  </si>
  <si>
    <t>Jan. 01, 2016shares</t>
  </si>
  <si>
    <t>Jun. 30, 2015shares</t>
  </si>
  <si>
    <t>Dec. 31, 2015USD ($)$ / sharesshares</t>
  </si>
  <si>
    <t>Dec. 31, 2014USD ($)$ / sharesshares</t>
  </si>
  <si>
    <t>Dec. 31, 2013USD ($)$ / sharesshares</t>
  </si>
  <si>
    <t>The 2005 Stock Plan [Member] | Employee Stock Option [Member]</t>
  </si>
  <si>
    <t>Share-based Compensation Arrangement by Share-based Payment Award, Award Vesting Period</t>
  </si>
  <si>
    <t>4 years</t>
  </si>
  <si>
    <t>The 2005 Stock Plan [Member]</t>
  </si>
  <si>
    <t>Share-based Compensation Arrangement by Share-based Payment Award, Options, Grants in Period, Gross</t>
  </si>
  <si>
    <t>Common Stock, Capital Shares Reserved for Future Issuance</t>
  </si>
  <si>
    <t>The 2013 Omnibus Equity Award Plan [Member] | Employee Stock Option [Member]</t>
  </si>
  <si>
    <t>The 2013 Omnibus Equity Award Plan [Member]</t>
  </si>
  <si>
    <t>Share-based Compensation Arrangement by Share-based Payment Award, Percentage of Outstanding Stock Reserved for Grant</t>
  </si>
  <si>
    <t>4.00%</t>
  </si>
  <si>
    <t>Share-based Compensation Arrangement by Share-based Payment Award, Percentage of Outstanding Stock Maximum</t>
  </si>
  <si>
    <t>2015 ESPP [Member] | Subsequent Event [Member]</t>
  </si>
  <si>
    <t>Share-based Compensation Arrangement by Share-based Payment Award, Number of Additional Shares Authorized</t>
  </si>
  <si>
    <t>2015 ESPP [Member]</t>
  </si>
  <si>
    <t>Share-based Compensation Arrangement by Share-based Payment Award, Maximum Employee Subscription Rate</t>
  </si>
  <si>
    <t>Share-based Compensation Arrangement by Share-based Payment Award, Purchase Price of Common Stock, Percent</t>
  </si>
  <si>
    <t>85.00%</t>
  </si>
  <si>
    <t>Share-based Compensation Arrangement by Share-based Payment Award, Number of Shares Authorized</t>
  </si>
  <si>
    <t>Percent of Shares Increase, Employee Stock Purchase Plan</t>
  </si>
  <si>
    <t>Common Stock Availability Threshold, Employee Stock Purchase Plan</t>
  </si>
  <si>
    <t>Shares Increase Threshold, Employee Stock Purchase Plan</t>
  </si>
  <si>
    <t>Subsequent Event [Member]</t>
  </si>
  <si>
    <t>Common Stock, Capital Shares Reserved for Future Issuance, Annual Increase, Maximum</t>
  </si>
  <si>
    <t>Common Stock, Shares Authorized</t>
  </si>
  <si>
    <t>Common Stock, Par or Stated Value Per Share | $ / shares</t>
  </si>
  <si>
    <t>Common Stock, Number of Voting Rights</t>
  </si>
  <si>
    <t>Share-based Compensation Arrangement by Share-based Payment Award, Options, Grants in Period, Weighted Average Grant Date Fair Value | $ / shares</t>
  </si>
  <si>
    <t>Share-based Compensation Arrangement by Share-based Payment Award, Options, Exercises in Period, Intrinsic Value | $</t>
  </si>
  <si>
    <t>Employee Service Share-based Compensation, Nonvested Awards, Compensation Cost Not yet Recognized | $</t>
  </si>
  <si>
    <t>Employee Service Share-based Compensation, Nonvested Awards, Compensation Cost Not yet Recognized, Period for Recognition</t>
  </si>
  <si>
    <t>2 years 151 days</t>
  </si>
  <si>
    <t>3 years 63 days</t>
  </si>
  <si>
    <t>Note 8 - Composition of Common Stock (Details) - shares</t>
  </si>
  <si>
    <t>Common Stock, Shares Authorized (in shares)</t>
  </si>
  <si>
    <t>Note 8 - Summary of Employees' Stock Options Activities (Details) - USD ($)</t>
  </si>
  <si>
    <t>Dec. 31, 2012</t>
  </si>
  <si>
    <t>Options outstanding at the beginning of the year (in shares)</t>
  </si>
  <si>
    <t>Options outstanding at the beginning of the year (in dollars per share)</t>
  </si>
  <si>
    <t>Options outstanding at the beginning of the year</t>
  </si>
  <si>
    <t>6 years 89 days</t>
  </si>
  <si>
    <t>6 years 33 days</t>
  </si>
  <si>
    <t>5 years 255 days</t>
  </si>
  <si>
    <t>5 years 347 days</t>
  </si>
  <si>
    <t>Granted (in dollars per share)</t>
  </si>
  <si>
    <t>Exercised (in shares)</t>
  </si>
  <si>
    <t>Exercised (in dollars per share)</t>
  </si>
  <si>
    <t>Forfeited (in shares)</t>
  </si>
  <si>
    <t>Forfeited (in dollars per share)</t>
  </si>
  <si>
    <t>Options outstanding at the end of the year (in shares)</t>
  </si>
  <si>
    <t>Options outstanding at the end of the year (in dollars per share)</t>
  </si>
  <si>
    <t>Options outstanding at the end of the year</t>
  </si>
  <si>
    <t>Vested and expected to vest (in shares)</t>
  </si>
  <si>
    <t>Vested and expected to vest (in dollars per share)</t>
  </si>
  <si>
    <t>Vested and expected to vest</t>
  </si>
  <si>
    <t>6 years 56 days</t>
  </si>
  <si>
    <t>6 years</t>
  </si>
  <si>
    <t>5 years 243 days</t>
  </si>
  <si>
    <t>Options exercisable at the end of the year (in shares)</t>
  </si>
  <si>
    <t>Options exercisable at the end of the year (in dollars per share)</t>
  </si>
  <si>
    <t>Options exercisable at the end of the year</t>
  </si>
  <si>
    <t>5 years 12 days</t>
  </si>
  <si>
    <t>4 years 131 days</t>
  </si>
  <si>
    <t>4 years 291 days</t>
  </si>
  <si>
    <t>Note 8 - Options Outstanding Separated into Range of Exercise Price (Details) - $ / shares</t>
  </si>
  <si>
    <t>Range One [Member]</t>
  </si>
  <si>
    <t>Lower range (in dollars per share)</t>
  </si>
  <si>
    <t>Upper range (in dollars per share)</t>
  </si>
  <si>
    <t>Outstanding (in shares)</t>
  </si>
  <si>
    <t>Weighted average remaining contractual life, outstanding</t>
  </si>
  <si>
    <t>2 years 336 days</t>
  </si>
  <si>
    <t>2 years 183 days</t>
  </si>
  <si>
    <t>Weighted average exercise price, outstanding (in dollars per share)</t>
  </si>
  <si>
    <t>Exercisable (in shares)</t>
  </si>
  <si>
    <t>Weighted average remaining contractual life, exercisable</t>
  </si>
  <si>
    <t>Weighted average exercise price, exercisable (in dollars per share)</t>
  </si>
  <si>
    <t>Range Two [Member]</t>
  </si>
  <si>
    <t>5 years 335 days</t>
  </si>
  <si>
    <t>4 years 93 days</t>
  </si>
  <si>
    <t>5 years 326 days</t>
  </si>
  <si>
    <t>Range Three [Member]</t>
  </si>
  <si>
    <t>7 years 64 days</t>
  </si>
  <si>
    <t>6 years 323 days</t>
  </si>
  <si>
    <t>7 years 58 days</t>
  </si>
  <si>
    <t>6 years 297 days</t>
  </si>
  <si>
    <t>Range Four [Member]</t>
  </si>
  <si>
    <t>8 years 222 days</t>
  </si>
  <si>
    <t>8 years 63 days</t>
  </si>
  <si>
    <t>8 years 174 days</t>
  </si>
  <si>
    <t>8 years 55 days</t>
  </si>
  <si>
    <t>Range Five [Member]</t>
  </si>
  <si>
    <t>8 years 108 days</t>
  </si>
  <si>
    <t>9 years 173 days</t>
  </si>
  <si>
    <t>8 years 102 days</t>
  </si>
  <si>
    <t>8 years 296 days</t>
  </si>
  <si>
    <t>Range Six [Member]</t>
  </si>
  <si>
    <t>9 years 54 days</t>
  </si>
  <si>
    <t>9 years 82 days</t>
  </si>
  <si>
    <t>0 years</t>
  </si>
  <si>
    <t>Range Seven [Member]</t>
  </si>
  <si>
    <t>8 years 82 days</t>
  </si>
  <si>
    <t>Note 8 - Outstanding Options Granted to Consultants for Sales and Pre-Marketing Services (Details) - $ / shares</t>
  </si>
  <si>
    <t>February 2013 [Member] | Consultants [Member]</t>
  </si>
  <si>
    <t>Options for shares of common stock (in shares)</t>
  </si>
  <si>
    <t>Exercisable through</t>
  </si>
  <si>
    <t>February2023</t>
  </si>
  <si>
    <t>December 2006 [Member] | Consultants [Member]</t>
  </si>
  <si>
    <t>December2016</t>
  </si>
  <si>
    <t>August 2013 [Member] | Consultants [Member]</t>
  </si>
  <si>
    <t>August2023</t>
  </si>
  <si>
    <t>October 2013 [Member] | Consultants [Member]</t>
  </si>
  <si>
    <t>October2023</t>
  </si>
  <si>
    <t>March 2014 [Member] | Consultants [Member]</t>
  </si>
  <si>
    <t>March2024</t>
  </si>
  <si>
    <t>May 2014 [Member] | Consultants [Member]</t>
  </si>
  <si>
    <t>May2024</t>
  </si>
  <si>
    <t>August 2014 [Member] | Consultants [Member]</t>
  </si>
  <si>
    <t>August2024</t>
  </si>
  <si>
    <t>November 2014 [Member] | Consultants [Member]</t>
  </si>
  <si>
    <t>November2024</t>
  </si>
  <si>
    <t>May 2015 [Member] | Consultants [Member]</t>
  </si>
  <si>
    <t>May2025</t>
  </si>
  <si>
    <t>Consultants [Member]</t>
  </si>
  <si>
    <t>Note 8 - Summary of Restricted Stock Unit Activity (Details) - $ / shares</t>
  </si>
  <si>
    <t>Restricted Stock [Member]</t>
  </si>
  <si>
    <t>Outstanding as of January 1, 2015 (in shares)</t>
  </si>
  <si>
    <t>Outstanding as of January 1, 2015 (in dollars per share)</t>
  </si>
  <si>
    <t>Granted (in shares)</t>
  </si>
  <si>
    <t>Vested (in shares)</t>
  </si>
  <si>
    <t>Vested (in dollars per share)</t>
  </si>
  <si>
    <t>Unvested as of December 31, 2015 (in shares)</t>
  </si>
  <si>
    <t>Unvested as of December 31, 2015 (in dollars per share)</t>
  </si>
  <si>
    <t>Restricted Stock Units (RSUs) [Member]</t>
  </si>
  <si>
    <t>Note 8 - Summary of Recognized Non-Cash Stock-Based Compensation Expense (Details) - USD ($) $ in Thousands</t>
  </si>
  <si>
    <t>Cost of Sales [Member]</t>
  </si>
  <si>
    <t>Allocated share-based compensation</t>
  </si>
  <si>
    <t>Research and Development Expense [Member]</t>
  </si>
  <si>
    <t>Selling and Marketing Expense [Member]</t>
  </si>
  <si>
    <t>General and Administrative Expense [Member]</t>
  </si>
  <si>
    <t>Note 9 - Income Taxes (Details Textual) - USD ($) $ in Thousands</t>
  </si>
  <si>
    <t>Domestic Tax Authority [Member] | Research Tax Credit Carryforward [Member]</t>
  </si>
  <si>
    <t>Tax Credit Carryforward, Amount</t>
  </si>
  <si>
    <t>Domestic Tax Authority [Member] | Earliest Tax Year [Member]</t>
  </si>
  <si>
    <t>Open Tax Year</t>
  </si>
  <si>
    <t>Domestic Tax Authority [Member]</t>
  </si>
  <si>
    <t>Operating Loss Carryforwards</t>
  </si>
  <si>
    <t>Operating Loss Carryforwards, Windfall Tax Benefit</t>
  </si>
  <si>
    <t>State and Local Jurisdiction [Member] | Retention [Member]</t>
  </si>
  <si>
    <t>State and Local Jurisdiction [Member] | Earliest Tax Year [Member]</t>
  </si>
  <si>
    <t>Income Tax Examination, Year under Examination</t>
  </si>
  <si>
    <t>State and Local Jurisdiction [Member] | Latest Tax Year [Member]</t>
  </si>
  <si>
    <t>State and Local Jurisdiction [Member]</t>
  </si>
  <si>
    <t>Foreign Tax Authority [Member] | Foreign Tax Credit [Member]</t>
  </si>
  <si>
    <t>Foreign Tax Authority [Member] | Israel Tax Authority [Member] | VSL [Member] | Minimum [Member]</t>
  </si>
  <si>
    <t>Tax Rate for Amount of Dividends Distributed, Other Than Complete Liquidation</t>
  </si>
  <si>
    <t>10.00%</t>
  </si>
  <si>
    <t>Foreign Tax Authority [Member] | Israel Tax Authority [Member] | VSL [Member] | Maximum [Member]</t>
  </si>
  <si>
    <t>25.00%</t>
  </si>
  <si>
    <t>Foreign Tax Authority [Member]</t>
  </si>
  <si>
    <t>Israel Tax Authority [Member] | VSL [Member] | Latest Tax Year [Member]</t>
  </si>
  <si>
    <t>Israel Tax Authority [Member]</t>
  </si>
  <si>
    <t>Her Majesty's Revenue and Customs (HMRC) [Member] | VSUK [Member] | Latest Tax Year [Member]</t>
  </si>
  <si>
    <t>Ministry of the Economy, Finance and Industry, France [Member] | VSF [Member] | Latest Tax Year [Member]</t>
  </si>
  <si>
    <t>Unrecognized Tax Benefits</t>
  </si>
  <si>
    <t>Unrecognized Tax Benefits that Would Impact Effective Tax Rate</t>
  </si>
  <si>
    <t>Unrecognized Tax Benefits, Income Tax Penalties and Interest Expense</t>
  </si>
  <si>
    <t>Undistributed Earnings of Foreign Subsidiaries</t>
  </si>
  <si>
    <t>Note 9 - Schedule of Profit (Loss) Before Taxes on Income (Details) - USD ($) $ in Thousands</t>
  </si>
  <si>
    <t>Domestic</t>
  </si>
  <si>
    <t>Foreign</t>
  </si>
  <si>
    <t>Note 9 - Schedule of Income Taxes on Loss (Details) - USD ($) $ in Thousands</t>
  </si>
  <si>
    <t>Federal</t>
  </si>
  <si>
    <t>State</t>
  </si>
  <si>
    <t>Actual tax expense</t>
  </si>
  <si>
    <t>Note 9 - Schedule of Deferred Tax Assets (Details) - USD ($) $ in Thousands</t>
  </si>
  <si>
    <t>Carry forward losses and credits</t>
  </si>
  <si>
    <t>Accrued payroll, commissions, vacation</t>
  </si>
  <si>
    <t>Accrued severance pay</t>
  </si>
  <si>
    <t>Net deferred tax assets before valuation allowance</t>
  </si>
  <si>
    <t>Valuation allowance</t>
  </si>
  <si>
    <t>Net deferred tax assets</t>
  </si>
  <si>
    <t>Note 9 - Schedule of Reconciliation of Theoretical Tax Expense and Actual Tax Expense (Benefit) (Details) - USD ($) $ in Thousands</t>
  </si>
  <si>
    <t>Loss before taxes, as reported in the consolidated statements of operations</t>
  </si>
  <si>
    <t>Statutory tax rate</t>
  </si>
  <si>
    <t>34.00%</t>
  </si>
  <si>
    <t>Theoretical tax benefits on the above amount at the US statutory tax rate</t>
  </si>
  <si>
    <t>Income tax at rate other than the U.S. statutory tax rate</t>
  </si>
  <si>
    <t>Tax advances and non-deductible expenses including equity based compensation expenses</t>
  </si>
  <si>
    <t>Operating losses and other temporary differences for which valuation allowance was provided</t>
  </si>
  <si>
    <t>State tax</t>
  </si>
  <si>
    <t>Impact of rate change</t>
  </si>
  <si>
    <t>Tax reserve for uncertain tax positions</t>
  </si>
  <si>
    <t>Other individually immaterial income tax items</t>
  </si>
  <si>
    <t>Note 9 - Reconciliation of Beginning and Ending Amount of Unrecognized Tax Benefits (Details) - USD ($) $ in Thousands</t>
  </si>
  <si>
    <t>Gross unrecognized tax benefits as of January 1, 2014</t>
  </si>
  <si>
    <t>Increase/decrease in tax position for prior years</t>
  </si>
  <si>
    <t>Increase in tax position for current year</t>
  </si>
  <si>
    <t>Gross unrecognized tax benefits as of December 31, 2014</t>
  </si>
  <si>
    <t>Decrease for lapse of statute of limitations</t>
  </si>
  <si>
    <t>Note 10 - Summary of Financial Income and Expenses (Details) - USD ($) $ in Thousands</t>
  </si>
  <si>
    <t>Interest on bank deposits</t>
  </si>
  <si>
    <t>Foreign currency transactions gains, net</t>
  </si>
  <si>
    <t>Financial income</t>
  </si>
  <si>
    <t>Revaluation of warrants</t>
  </si>
  <si>
    <t>Bank charges</t>
  </si>
  <si>
    <t>Foreign currency transactions loss, net</t>
  </si>
  <si>
    <t>Financial expenses</t>
  </si>
  <si>
    <t>Note 11 - Geographic Information and Major Customer and Product Data (Details Textual) $ in Thousands</t>
  </si>
  <si>
    <t>Dec. 31, 2013USD ($)</t>
  </si>
  <si>
    <t>FRANCE</t>
  </si>
  <si>
    <t>Revenues</t>
  </si>
  <si>
    <t>Number of Reportable Segments</t>
  </si>
  <si>
    <t>Note 11 - Summary of Revenues within Geographical Areas (Details) - USD ($) $ in Thousands</t>
  </si>
  <si>
    <t>UNITED STATES</t>
  </si>
  <si>
    <t>EMEA [Member]</t>
  </si>
  <si>
    <t>Rest of World [Member]</t>
  </si>
  <si>
    <t>Sales to customers in France accounted for $13,570 and$10,419 for the years ended December 31, 2015 and 2014. In 2013 sales in France did not exceed 10% of the Company&amp;#8217;s revenues.</t>
  </si>
  <si>
    <t>Note 11 - Summary of Long-lived Assets by Geographic Region (Details) - USD ($) $ in Thousands</t>
  </si>
  <si>
    <t>Long-lived assets</t>
  </si>
  <si>
    <t>ISRAEL</t>
  </si>
  <si>
    <t>Other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361113</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26077731</v>
      </c>
    </row>
    <row r="12" spans="1:4">
      <c s="3" r="A12" t="s">
        <v>20</v>
      </c>
      <c s="6" r="D12" t="n">
        <v>237.2</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3</v>
      </c>
      <c s="2" r="B1" t="s">
        <v>1</v>
      </c>
    </row>
    <row r="2" spans="1:2">
      <c s="2" r="B2" t="s">
        <v>2</v>
      </c>
    </row>
    <row r="3" spans="1:2">
      <c s="7" r="A3" t="s">
        <v>160</v>
      </c>
    </row>
    <row r="4" spans="1:2">
      <c s="3" r="A4" t="s">
        <v>164</v>
      </c>
      <c s="3"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6</v>
      </c>
      <c s="2" r="B1" t="s">
        <v>1</v>
      </c>
    </row>
    <row r="2" spans="1:2">
      <c s="2" r="B2" t="s">
        <v>2</v>
      </c>
    </row>
    <row r="3" spans="1:2">
      <c s="7" r="A3" t="s">
        <v>160</v>
      </c>
    </row>
    <row r="4" spans="1:2">
      <c s="3" r="A4" t="s">
        <v>167</v>
      </c>
      <c s="3"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9</v>
      </c>
      <c s="2" r="B1" t="s">
        <v>1</v>
      </c>
    </row>
    <row r="2" spans="1:2">
      <c s="2" r="B2" t="s">
        <v>2</v>
      </c>
    </row>
    <row r="3" spans="1:2">
      <c s="7" r="A3" t="s">
        <v>160</v>
      </c>
    </row>
    <row r="4" spans="1:2">
      <c s="3" r="A4" t="s">
        <v>170</v>
      </c>
      <c s="3"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7" r="A3" t="s">
        <v>160</v>
      </c>
    </row>
    <row r="4" spans="1:2">
      <c s="3" r="A4" t="s">
        <v>173</v>
      </c>
      <c s="3"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5</v>
      </c>
      <c s="2" r="B1" t="s">
        <v>1</v>
      </c>
    </row>
    <row r="2" spans="1:2">
      <c s="2" r="B2" t="s">
        <v>2</v>
      </c>
    </row>
    <row r="3" spans="1:2">
      <c s="7" r="A3" t="s">
        <v>160</v>
      </c>
    </row>
    <row r="4" spans="1:2">
      <c s="3" r="A4" t="s">
        <v>176</v>
      </c>
      <c s="3"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8</v>
      </c>
      <c s="2" r="B1" t="s">
        <v>1</v>
      </c>
    </row>
    <row r="2" spans="1:2">
      <c s="2" r="B2" t="s">
        <v>2</v>
      </c>
    </row>
    <row r="3" spans="1:2">
      <c s="7" r="A3" t="s">
        <v>160</v>
      </c>
    </row>
    <row r="4" spans="1:2">
      <c s="3" r="A4" t="s">
        <v>179</v>
      </c>
      <c s="3"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1</v>
      </c>
      <c s="2" r="B1" t="s">
        <v>1</v>
      </c>
    </row>
    <row r="2" spans="1:2">
      <c s="2" r="B2" t="s">
        <v>2</v>
      </c>
    </row>
    <row r="3" spans="1:2">
      <c s="7" r="A3" t="s">
        <v>160</v>
      </c>
    </row>
    <row r="4" spans="1:2">
      <c s="3" r="A4" t="s">
        <v>182</v>
      </c>
      <c s="3"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v>
      </c>
    </row>
    <row r="3" spans="1:2">
      <c s="7" r="A3" t="s">
        <v>160</v>
      </c>
    </row>
    <row r="4" spans="1:2">
      <c s="3" r="A4" t="s">
        <v>185</v>
      </c>
      <c s="3"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7</v>
      </c>
      <c s="2" r="B1" t="s">
        <v>1</v>
      </c>
    </row>
    <row r="2" spans="1:2">
      <c s="2" r="B2" t="s">
        <v>2</v>
      </c>
    </row>
    <row r="3" spans="1:2">
      <c s="7" r="A3" t="s">
        <v>160</v>
      </c>
    </row>
    <row r="4" spans="1:2">
      <c s="3" r="A4" t="s">
        <v>188</v>
      </c>
      <c s="3"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0</v>
      </c>
      <c s="2" r="B1" t="s">
        <v>1</v>
      </c>
    </row>
    <row r="2" spans="1:2">
      <c s="2" r="B2" t="s">
        <v>2</v>
      </c>
    </row>
    <row r="3" spans="1:2">
      <c s="7" r="A3" t="s">
        <v>160</v>
      </c>
    </row>
    <row r="4" spans="1:2">
      <c s="3" r="A4" t="s">
        <v>191</v>
      </c>
      <c s="3"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8" r="B3" t="n">
        <v>49241</v>
      </c>
      <c s="8" r="C3" t="n">
        <v>76593</v>
      </c>
    </row>
    <row r="4" spans="1:3">
      <c s="3" r="A4" t="s">
        <v>34</v>
      </c>
      <c s="5" r="B4" t="n">
        <v>57103</v>
      </c>
      <c s="5" r="C4" t="n">
        <v>35102</v>
      </c>
    </row>
    <row r="5" spans="1:3">
      <c s="3" r="A5" t="s">
        <v>35</v>
      </c>
      <c s="5" r="B5" t="n">
        <v>47436</v>
      </c>
      <c s="5" r="C5" t="n">
        <v>37869</v>
      </c>
    </row>
    <row r="6" spans="1:3">
      <c s="3" r="A6" t="s">
        <v>36</v>
      </c>
      <c s="5" r="B6" t="n">
        <v>2622</v>
      </c>
      <c s="5" r="C6" t="n">
        <v>2962</v>
      </c>
    </row>
    <row r="7" spans="1:3">
      <c s="3" r="A7" t="s">
        <v>37</v>
      </c>
      <c s="5" r="B7" t="n">
        <v>156402</v>
      </c>
      <c s="5" r="C7" t="n">
        <v>152526</v>
      </c>
    </row>
    <row r="8" spans="1:3">
      <c s="7" r="A8" t="s">
        <v>38</v>
      </c>
    </row>
    <row r="9" spans="1:3">
      <c s="3" r="A9" t="s">
        <v>39</v>
      </c>
      <c s="5" r="B9" t="n">
        <v>477</v>
      </c>
      <c s="5" r="C9" t="n">
        <v>332</v>
      </c>
    </row>
    <row r="10" spans="1:3">
      <c s="3" r="A10" t="s">
        <v>40</v>
      </c>
      <c s="5" r="B10" t="n">
        <v>8265</v>
      </c>
      <c s="5" r="C10" t="n">
        <v>3989</v>
      </c>
    </row>
    <row r="11" spans="1:3">
      <c s="3" r="A11" t="s">
        <v>41</v>
      </c>
      <c s="5" r="B11" t="n">
        <v>8742</v>
      </c>
      <c s="5" r="C11" t="n">
        <v>4321</v>
      </c>
    </row>
    <row r="12" spans="1:3">
      <c s="3" r="A12" t="s">
        <v>42</v>
      </c>
      <c s="5" r="B12" t="n">
        <v>165144</v>
      </c>
      <c s="5" r="C12" t="n">
        <v>156847</v>
      </c>
    </row>
    <row r="13" spans="1:3">
      <c s="7" r="A13" t="s">
        <v>43</v>
      </c>
    </row>
    <row r="14" spans="1:3">
      <c s="3" r="A14" t="s">
        <v>44</v>
      </c>
      <c s="5" r="B14" t="n">
        <v>2612</v>
      </c>
      <c s="5" r="C14" t="n">
        <v>2703</v>
      </c>
    </row>
    <row r="15" spans="1:3">
      <c s="3" r="A15" t="s">
        <v>45</v>
      </c>
      <c s="5" r="B15" t="n">
        <v>23029</v>
      </c>
      <c s="5" r="C15" t="n">
        <v>16754</v>
      </c>
    </row>
    <row r="16" spans="1:3">
      <c s="3" r="A16" t="s">
        <v>46</v>
      </c>
      <c s="5" r="B16" t="n">
        <v>45675</v>
      </c>
      <c s="5" r="C16" t="n">
        <v>33753</v>
      </c>
    </row>
    <row r="17" spans="1:3">
      <c s="3" r="A17" t="s">
        <v>47</v>
      </c>
      <c s="5" r="B17" t="n">
        <v>71316</v>
      </c>
      <c s="5" r="C17" t="n">
        <v>53210</v>
      </c>
    </row>
    <row r="18" spans="1:3">
      <c s="7" r="A18" t="s">
        <v>48</v>
      </c>
    </row>
    <row r="19" spans="1:3">
      <c s="3" r="A19" t="s">
        <v>46</v>
      </c>
      <c s="5" r="B19" t="n">
        <v>3096</v>
      </c>
      <c s="5" r="C19" t="n">
        <v>3464</v>
      </c>
    </row>
    <row r="20" spans="1:3">
      <c s="3" r="A20" t="s">
        <v>49</v>
      </c>
      <c s="5" r="B20" t="n">
        <v>1528</v>
      </c>
      <c s="5" r="C20" t="n">
        <v>1449</v>
      </c>
    </row>
    <row r="21" spans="1:3">
      <c s="3" r="A21" t="s">
        <v>50</v>
      </c>
      <c s="5" r="B21" t="n">
        <v>5617</v>
      </c>
      <c s="5" r="C21" t="n">
        <v>3698</v>
      </c>
    </row>
    <row r="22" spans="1:3">
      <c s="3" r="A22" t="s">
        <v>51</v>
      </c>
      <c s="5" r="B22" t="n">
        <v>10241</v>
      </c>
      <c s="5" r="C22" t="n">
        <v>8611</v>
      </c>
    </row>
    <row r="23" spans="1:3">
      <c s="7" r="A23" t="s">
        <v>52</v>
      </c>
    </row>
    <row r="24" spans="1:3">
      <c s="3" r="A24" t="s">
        <v>53</v>
      </c>
      <c s="5" r="B24" t="n">
        <v>26</v>
      </c>
      <c s="5" r="C24" t="n">
        <v>25</v>
      </c>
    </row>
    <row r="25" spans="1:3">
      <c s="3" r="A25" t="s">
        <v>54</v>
      </c>
      <c s="5" r="B25" t="n">
        <v>-331</v>
      </c>
      <c s="5" r="C25" t="n">
        <v>-326</v>
      </c>
    </row>
    <row r="26" spans="1:3">
      <c s="3" r="A26" t="s">
        <v>55</v>
      </c>
      <c s="5" r="B26" t="n">
        <v>172326</v>
      </c>
      <c s="5" r="C26" t="n">
        <v>162478</v>
      </c>
    </row>
    <row r="27" spans="1:3">
      <c s="3" r="A27" t="s">
        <v>56</v>
      </c>
      <c s="5" r="B27" t="n">
        <v>-88434</v>
      </c>
      <c s="5" r="C27" t="n">
        <v>-67151</v>
      </c>
    </row>
    <row r="28" spans="1:3">
      <c s="3" r="A28" t="s">
        <v>57</v>
      </c>
      <c s="5" r="B28" t="n">
        <v>83587</v>
      </c>
      <c s="5" r="C28" t="n">
        <v>95026</v>
      </c>
    </row>
    <row r="29" spans="1:3">
      <c s="3" r="A29" t="s">
        <v>58</v>
      </c>
      <c s="8" r="B29" t="n">
        <v>165144</v>
      </c>
      <c s="8" r="C29" t="n">
        <v>1568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7" r="A3" t="s">
        <v>194</v>
      </c>
    </row>
    <row r="4" spans="1:2">
      <c s="3" r="A4" t="s">
        <v>195</v>
      </c>
      <c s="3" r="B4" t="s">
        <v>196</v>
      </c>
    </row>
    <row r="5" spans="1:2">
      <c s="3" r="A5" t="s">
        <v>197</v>
      </c>
      <c s="3" r="B5" t="s">
        <v>198</v>
      </c>
    </row>
    <row r="6" spans="1:2">
      <c s="3" r="A6" t="s">
        <v>199</v>
      </c>
      <c s="3" r="B6" t="s">
        <v>200</v>
      </c>
    </row>
    <row r="7" spans="1:2">
      <c s="3" r="A7" t="s">
        <v>201</v>
      </c>
      <c s="3" r="B7" t="s">
        <v>202</v>
      </c>
    </row>
    <row r="8" spans="1:2">
      <c s="3" r="A8" t="s">
        <v>203</v>
      </c>
      <c s="3" r="B8" t="s">
        <v>204</v>
      </c>
    </row>
    <row r="9" spans="1:2">
      <c s="3" r="A9" t="s">
        <v>205</v>
      </c>
      <c s="3" r="B9" t="s">
        <v>206</v>
      </c>
    </row>
    <row r="10" spans="1:2">
      <c s="3" r="A10" t="s">
        <v>207</v>
      </c>
      <c s="3" r="B10" t="s">
        <v>208</v>
      </c>
    </row>
    <row r="11" spans="1:2">
      <c s="3" r="A11" t="s">
        <v>209</v>
      </c>
      <c s="3" r="B11" t="s">
        <v>210</v>
      </c>
    </row>
    <row r="12" spans="1:2">
      <c s="3" r="A12" t="s">
        <v>211</v>
      </c>
      <c s="3" r="B12" t="s">
        <v>212</v>
      </c>
    </row>
    <row r="13" spans="1:2">
      <c s="3" r="A13" t="s">
        <v>213</v>
      </c>
      <c s="3" r="B13" t="s">
        <v>214</v>
      </c>
    </row>
    <row r="14" spans="1:2">
      <c s="3" r="A14" t="s">
        <v>215</v>
      </c>
      <c s="3" r="B14" t="s">
        <v>216</v>
      </c>
    </row>
    <row r="15" spans="1:2">
      <c s="3" r="A15" t="s">
        <v>217</v>
      </c>
      <c s="3" r="B15" t="s">
        <v>218</v>
      </c>
    </row>
    <row r="16" spans="1:2">
      <c s="3" r="A16" t="s">
        <v>219</v>
      </c>
      <c s="3" r="B16" t="s">
        <v>220</v>
      </c>
    </row>
    <row r="17" spans="1:2">
      <c s="3" r="A17" t="s">
        <v>221</v>
      </c>
      <c s="3" r="B17" t="s">
        <v>222</v>
      </c>
    </row>
    <row r="18" spans="1:2">
      <c s="3" r="A18" t="s">
        <v>223</v>
      </c>
      <c s="3" r="B18" t="s">
        <v>224</v>
      </c>
    </row>
    <row r="19" spans="1:2">
      <c s="3" r="A19" t="s">
        <v>225</v>
      </c>
      <c s="3" r="B19" t="s">
        <v>226</v>
      </c>
    </row>
    <row r="20" spans="1:2">
      <c s="3" r="A20" t="s">
        <v>227</v>
      </c>
      <c s="3" r="B20" t="s">
        <v>228</v>
      </c>
    </row>
    <row r="21" spans="1:2">
      <c s="3" r="A21" t="s">
        <v>229</v>
      </c>
      <c s="3" r="B21" t="s">
        <v>230</v>
      </c>
    </row>
    <row r="22" spans="1:2">
      <c s="3" r="A22" t="s">
        <v>231</v>
      </c>
      <c s="3" r="B22" t="s">
        <v>232</v>
      </c>
    </row>
    <row r="23" spans="1:2">
      <c s="3" r="A23" t="s">
        <v>233</v>
      </c>
      <c s="3" r="B23" t="s">
        <v>234</v>
      </c>
    </row>
    <row r="24" spans="1:2">
      <c s="3" r="A24" t="s">
        <v>235</v>
      </c>
      <c s="3" r="B2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7" r="A3" t="s">
        <v>238</v>
      </c>
    </row>
    <row r="4" spans="1:2">
      <c s="3" r="A4" t="s">
        <v>239</v>
      </c>
      <c s="3" r="B4" t="s">
        <v>240</v>
      </c>
    </row>
    <row r="5" spans="1:2">
      <c s="3" r="A5" t="s">
        <v>241</v>
      </c>
      <c s="3" r="B5" t="s">
        <v>242</v>
      </c>
    </row>
    <row r="6" spans="1:2">
      <c s="3" r="A6" t="s">
        <v>243</v>
      </c>
      <c s="3" r="B6"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7" r="A3" t="s">
        <v>238</v>
      </c>
    </row>
    <row r="4" spans="1:2">
      <c s="3" r="A4" t="s">
        <v>246</v>
      </c>
      <c s="3"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8</v>
      </c>
      <c s="2" r="B1" t="s">
        <v>1</v>
      </c>
    </row>
    <row r="2" spans="1:2">
      <c s="2" r="B2" t="s">
        <v>2</v>
      </c>
    </row>
    <row r="3" spans="1:2">
      <c s="7" r="A3" t="s">
        <v>238</v>
      </c>
    </row>
    <row r="4" spans="1:2">
      <c s="3" r="A4" t="s">
        <v>249</v>
      </c>
      <c s="3"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1</v>
      </c>
      <c s="2" r="B1" t="s">
        <v>1</v>
      </c>
    </row>
    <row r="2" spans="1:2">
      <c s="2" r="B2" t="s">
        <v>2</v>
      </c>
    </row>
    <row r="3" spans="1:2">
      <c s="7" r="A3" t="s">
        <v>238</v>
      </c>
    </row>
    <row r="4" spans="1:2">
      <c s="3" r="A4" t="s">
        <v>252</v>
      </c>
      <c s="3"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7" r="A3" t="s">
        <v>238</v>
      </c>
    </row>
    <row r="4" spans="1:2">
      <c s="3" r="A4" t="s">
        <v>255</v>
      </c>
      <c s="3"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7" r="A3" t="s">
        <v>238</v>
      </c>
    </row>
    <row r="4" spans="1:2">
      <c s="3" r="A4" t="s">
        <v>258</v>
      </c>
      <c s="3"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7" r="A3" t="s">
        <v>238</v>
      </c>
    </row>
    <row r="4" spans="1:2">
      <c s="3" r="A4" t="s">
        <v>261</v>
      </c>
      <c s="3" r="B4" t="s">
        <v>262</v>
      </c>
    </row>
    <row r="5" spans="1:2">
      <c s="3" r="A5" t="s">
        <v>263</v>
      </c>
      <c s="3" r="B5" t="s">
        <v>264</v>
      </c>
    </row>
    <row r="6" spans="1:2">
      <c s="3" r="A6" t="s">
        <v>265</v>
      </c>
      <c s="3" r="B6" t="s">
        <v>266</v>
      </c>
    </row>
    <row r="7" spans="1:2">
      <c s="3" r="A7" t="s">
        <v>267</v>
      </c>
      <c s="3" r="B7" t="s">
        <v>268</v>
      </c>
    </row>
    <row r="8" spans="1:2">
      <c s="3" r="A8" t="s">
        <v>269</v>
      </c>
      <c s="3" r="B8" t="s">
        <v>270</v>
      </c>
    </row>
    <row r="9" spans="1:2">
      <c s="3" r="A9" t="s">
        <v>271</v>
      </c>
      <c s="3" r="B9"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273</v>
      </c>
      <c s="2" r="B1" t="s">
        <v>1</v>
      </c>
    </row>
    <row r="2" spans="1:2">
      <c s="2" r="B2" t="s">
        <v>2</v>
      </c>
    </row>
    <row r="3" spans="1:2">
      <c s="7" r="A3" t="s">
        <v>238</v>
      </c>
    </row>
    <row r="4" spans="1:2">
      <c s="3" r="A4" t="s">
        <v>274</v>
      </c>
      <c s="3" r="B4" t="s">
        <v>275</v>
      </c>
    </row>
    <row r="5" spans="1:2">
      <c s="3" r="A5" t="s">
        <v>276</v>
      </c>
      <c s="3" r="B5" t="s">
        <v>277</v>
      </c>
    </row>
    <row r="6" spans="1:2">
      <c s="3" r="A6" t="s">
        <v>278</v>
      </c>
      <c s="3" r="B6" t="s">
        <v>279</v>
      </c>
    </row>
    <row r="7" spans="1:2">
      <c s="3" r="A7" t="s">
        <v>280</v>
      </c>
      <c s="3" r="B7" t="s">
        <v>281</v>
      </c>
    </row>
    <row r="8" spans="1:2">
      <c s="3" r="A8" t="s">
        <v>282</v>
      </c>
      <c s="3" r="B8"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84</v>
      </c>
      <c s="2" r="B1" t="s">
        <v>1</v>
      </c>
    </row>
    <row r="2" spans="1:2">
      <c s="2" r="B2" t="s">
        <v>2</v>
      </c>
    </row>
    <row r="3" spans="1:2">
      <c s="7" r="A3" t="s">
        <v>238</v>
      </c>
    </row>
    <row r="4" spans="1:2">
      <c s="3" r="A4" t="s">
        <v>285</v>
      </c>
      <c s="3"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9</v>
      </c>
      <c s="2" r="B1" t="s">
        <v>2</v>
      </c>
      <c s="2" r="C1" t="s">
        <v>31</v>
      </c>
    </row>
    <row r="2" spans="1:3">
      <c s="3" r="A2" t="s">
        <v>60</v>
      </c>
      <c s="8" r="B2" t="n">
        <v>156</v>
      </c>
      <c s="8" r="C2" t="n">
        <v>149</v>
      </c>
    </row>
    <row r="3" spans="1:3">
      <c s="3" r="A3" t="s">
        <v>61</v>
      </c>
      <c s="5" r="B3" t="n">
        <v>200000000</v>
      </c>
      <c s="5" r="C3" t="n">
        <v>200000000</v>
      </c>
    </row>
    <row r="4" spans="1:3">
      <c s="3" r="A4" t="s">
        <v>62</v>
      </c>
      <c s="9" r="B4" t="n">
        <v>0.001</v>
      </c>
      <c s="9" r="C4" t="n">
        <v>0.001</v>
      </c>
    </row>
    <row r="5" spans="1:3">
      <c s="3" r="A5" t="s">
        <v>63</v>
      </c>
      <c s="5" r="B5" t="n">
        <v>26069154</v>
      </c>
      <c s="5" r="C5" t="n">
        <v>24685604</v>
      </c>
    </row>
    <row r="6" spans="1:3">
      <c s="3" r="A6" t="s">
        <v>64</v>
      </c>
      <c s="5" r="B6" t="n">
        <v>26069154</v>
      </c>
      <c s="5" r="C6" t="n">
        <v>24685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87</v>
      </c>
      <c s="2" r="B1" t="s">
        <v>1</v>
      </c>
    </row>
    <row r="2" spans="1:2">
      <c s="2" r="B2" t="s">
        <v>2</v>
      </c>
    </row>
    <row r="3" spans="1:2">
      <c s="7" r="A3" t="s">
        <v>238</v>
      </c>
    </row>
    <row r="4" spans="1:2">
      <c s="3" r="A4" t="s">
        <v>288</v>
      </c>
      <c s="3" r="B4" t="s">
        <v>289</v>
      </c>
    </row>
    <row r="5" spans="1:2">
      <c s="3" r="A5" t="s">
        <v>290</v>
      </c>
      <c s="3" r="B5"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0"/>
  </cols>
  <sheetData>
    <row r="1" spans="1:5">
      <c s="1" r="A1" t="s">
        <v>292</v>
      </c>
      <c s="2" r="B1" t="s">
        <v>293</v>
      </c>
      <c s="2" r="C1" t="s">
        <v>294</v>
      </c>
      <c s="2" r="D1" t="s">
        <v>295</v>
      </c>
      <c s="2" r="E1" t="s">
        <v>296</v>
      </c>
    </row>
    <row r="2" spans="1:5">
      <c s="3" r="A2" t="s">
        <v>297</v>
      </c>
    </row>
    <row r="3" spans="1:5">
      <c s="3" r="A3" t="s">
        <v>298</v>
      </c>
      <c s="5" r="B3" t="n">
        <v>5300436</v>
      </c>
    </row>
    <row r="4" spans="1:5">
      <c s="3" r="A4" t="s">
        <v>299</v>
      </c>
      <c s="3" r="C4" t="s">
        <v>300</v>
      </c>
    </row>
    <row r="5" spans="1:5">
      <c s="3" r="A5" t="s">
        <v>301</v>
      </c>
      <c s="3" r="C5" t="s">
        <v>302</v>
      </c>
    </row>
    <row r="6" spans="1:5">
      <c s="3" r="A6" t="s">
        <v>303</v>
      </c>
      <c s="5" r="C6" t="n">
        <v>5</v>
      </c>
    </row>
    <row r="7" spans="1:5">
      <c s="3" r="A7" t="s">
        <v>298</v>
      </c>
      <c s="5" r="C7" t="n">
        <v>26069154</v>
      </c>
      <c s="5" r="D7" t="n">
        <v>24685604</v>
      </c>
    </row>
    <row r="8" spans="1:5">
      <c s="3" r="A8" t="s">
        <v>304</v>
      </c>
      <c s="5" r="B8" t="n">
        <v>500436</v>
      </c>
    </row>
    <row r="9" spans="1:5">
      <c s="3" r="A9" t="s">
        <v>305</v>
      </c>
      <c s="8" r="B9" t="n">
        <v>106071</v>
      </c>
    </row>
    <row r="10" spans="1:5">
      <c s="3" r="A10" t="s">
        <v>306</v>
      </c>
      <c s="5" r="B10" t="n">
        <v>15082141</v>
      </c>
    </row>
    <row r="11" spans="1:5">
      <c s="3" r="A11" t="s">
        <v>307</v>
      </c>
      <c s="5" r="B11" t="n">
        <v>122572</v>
      </c>
    </row>
    <row r="12" spans="1:5">
      <c s="3" r="A12" t="s">
        <v>308</v>
      </c>
      <c s="5" r="E12" t="n">
        <v>1072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309</v>
      </c>
      <c s="2" r="B1" t="s">
        <v>1</v>
      </c>
      <c s="2" r="E1" t="s">
        <v>310</v>
      </c>
    </row>
    <row r="2" spans="1:5">
      <c s="2" r="B2" t="s">
        <v>2</v>
      </c>
      <c s="2" r="C2" t="s">
        <v>31</v>
      </c>
      <c s="2" r="D2" t="s">
        <v>66</v>
      </c>
      <c s="2" r="E2" t="s">
        <v>2</v>
      </c>
    </row>
    <row r="3" spans="1:5">
      <c s="3" r="A3" t="s">
        <v>311</v>
      </c>
    </row>
    <row r="4" spans="1:5">
      <c s="3" r="A4" t="s">
        <v>34</v>
      </c>
      <c s="8" r="B4" t="n">
        <v>0</v>
      </c>
      <c s="8" r="E4" t="n">
        <v>0</v>
      </c>
    </row>
    <row r="5" spans="1:5">
      <c s="3" r="A5" t="s">
        <v>312</v>
      </c>
    </row>
    <row r="6" spans="1:5">
      <c s="3" r="A6" t="s">
        <v>313</v>
      </c>
      <c s="3" r="B6" t="s">
        <v>314</v>
      </c>
      <c s="3" r="C6" t="s">
        <v>315</v>
      </c>
    </row>
    <row r="7" spans="1:5">
      <c s="3" r="A7" t="s">
        <v>316</v>
      </c>
    </row>
    <row r="8" spans="1:5">
      <c s="3" r="A8" t="s">
        <v>313</v>
      </c>
      <c s="3" r="C8" t="s">
        <v>317</v>
      </c>
    </row>
    <row r="9" spans="1:5">
      <c s="3" r="A9" t="s">
        <v>318</v>
      </c>
    </row>
    <row r="10" spans="1:5">
      <c s="3" r="A10" t="s">
        <v>319</v>
      </c>
      <c s="3" r="E10" t="s">
        <v>320</v>
      </c>
    </row>
    <row r="11" spans="1:5">
      <c s="3" r="A11" t="s">
        <v>321</v>
      </c>
    </row>
    <row r="12" spans="1:5">
      <c s="3" r="A12" t="s">
        <v>322</v>
      </c>
      <c s="3" r="B12" t="s">
        <v>323</v>
      </c>
    </row>
    <row r="13" spans="1:5">
      <c s="3" r="A13" t="s">
        <v>324</v>
      </c>
    </row>
    <row r="14" spans="1:5">
      <c s="3" r="A14" t="s">
        <v>313</v>
      </c>
      <c s="3" r="B14" t="s">
        <v>325</v>
      </c>
      <c s="3" r="C14" t="s">
        <v>314</v>
      </c>
    </row>
    <row r="15" spans="1:5">
      <c s="3" r="A15" t="s">
        <v>326</v>
      </c>
    </row>
    <row r="16" spans="1:5">
      <c s="3" r="A16" t="s">
        <v>313</v>
      </c>
      <c s="3" r="C16" t="s">
        <v>327</v>
      </c>
    </row>
    <row r="17" spans="1:5">
      <c s="3" r="A17" t="s">
        <v>328</v>
      </c>
    </row>
    <row r="18" spans="1:5">
      <c s="3" r="A18" t="s">
        <v>329</v>
      </c>
      <c s="3" r="E18" t="s">
        <v>320</v>
      </c>
    </row>
    <row r="19" spans="1:5">
      <c s="3" r="A19" t="s">
        <v>319</v>
      </c>
      <c s="3" r="E19" t="s">
        <v>330</v>
      </c>
    </row>
    <row r="20" spans="1:5">
      <c s="3" r="A20" t="s">
        <v>331</v>
      </c>
      <c s="3" r="E20" t="s">
        <v>332</v>
      </c>
    </row>
    <row r="21" spans="1:5">
      <c s="3" r="A21" t="s">
        <v>333</v>
      </c>
    </row>
    <row r="22" spans="1:5">
      <c s="3" r="A22" t="s">
        <v>322</v>
      </c>
      <c s="3" r="B22" t="s">
        <v>334</v>
      </c>
    </row>
    <row r="23" spans="1:5">
      <c s="3" r="A23" t="s">
        <v>335</v>
      </c>
    </row>
    <row r="24" spans="1:5">
      <c s="3" r="A24" t="s">
        <v>102</v>
      </c>
      <c s="8" r="B24" t="n">
        <v>7794000</v>
      </c>
      <c s="8" r="C24" t="n">
        <v>4664000</v>
      </c>
      <c s="8" r="D24" t="n">
        <v>1788000</v>
      </c>
    </row>
    <row r="25" spans="1:5">
      <c s="3" r="A25" t="s">
        <v>336</v>
      </c>
    </row>
    <row r="26" spans="1:5">
      <c s="3" r="A26" t="s">
        <v>337</v>
      </c>
      <c s="5" r="B26" t="n">
        <v>307000</v>
      </c>
      <c s="5" r="C26" t="n">
        <v>864000</v>
      </c>
    </row>
    <row r="27" spans="1:5">
      <c s="3" r="A27" t="s">
        <v>338</v>
      </c>
    </row>
    <row r="28" spans="1:5">
      <c s="3" r="A28" t="s">
        <v>339</v>
      </c>
      <c s="3" r="E28" t="s">
        <v>340</v>
      </c>
    </row>
    <row r="29" spans="1:5">
      <c s="3" r="A29" t="s">
        <v>341</v>
      </c>
      <c s="3" r="E29" t="s">
        <v>342</v>
      </c>
    </row>
    <row r="30" spans="1:5">
      <c s="3" r="A30" t="s">
        <v>343</v>
      </c>
      <c s="5" r="B30" t="n">
        <v>0</v>
      </c>
      <c s="5" r="C30" t="n">
        <v>0</v>
      </c>
      <c s="8" r="E30" t="n">
        <v>0</v>
      </c>
    </row>
    <row r="31" spans="1:5">
      <c s="3" r="A31" t="s">
        <v>344</v>
      </c>
      <c s="5" r="B31" t="n">
        <v>0</v>
      </c>
      <c s="5" r="C31" t="n">
        <v>0</v>
      </c>
      <c s="5" r="D31" t="n">
        <v>0</v>
      </c>
    </row>
    <row r="32" spans="1:5">
      <c s="3" r="A32" t="s">
        <v>34</v>
      </c>
      <c s="5" r="B32" t="n">
        <v>57103000</v>
      </c>
      <c s="5" r="C32" t="n">
        <v>35102000</v>
      </c>
      <c s="5" r="E32" t="n">
        <v>57103000</v>
      </c>
    </row>
    <row r="33" spans="1:5">
      <c s="3" r="A33" t="s">
        <v>345</v>
      </c>
      <c s="5" r="B33" t="n">
        <v>468000</v>
      </c>
      <c s="5" r="C33" t="n">
        <v>312000</v>
      </c>
      <c s="8" r="E33" t="n">
        <v>468000</v>
      </c>
    </row>
    <row r="34" spans="1:5">
      <c s="3" r="A34" t="s">
        <v>102</v>
      </c>
      <c s="8" r="B34" t="n">
        <v>7794000</v>
      </c>
      <c s="5" r="C34" t="n">
        <v>4664000</v>
      </c>
      <c s="5" r="D34" t="n">
        <v>1788000</v>
      </c>
    </row>
    <row r="35" spans="1:5">
      <c s="3" r="A35" t="s">
        <v>346</v>
      </c>
      <c s="3" r="B35" t="s">
        <v>342</v>
      </c>
    </row>
    <row r="36" spans="1:5">
      <c s="3" r="A36" t="s">
        <v>347</v>
      </c>
      <c s="3" r="B36" t="s">
        <v>348</v>
      </c>
    </row>
    <row r="37" spans="1:5">
      <c s="3" r="A37" t="s">
        <v>349</v>
      </c>
      <c s="8" r="B37" t="n">
        <v>3085</v>
      </c>
      <c s="8" r="C37" t="n">
        <v>2651000</v>
      </c>
      <c s="8" r="D37" t="n">
        <v>1739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55"/>
  </cols>
  <sheetData>
    <row r="1" spans="1:2">
      <c s="1" r="A1" t="s">
        <v>350</v>
      </c>
      <c s="2" r="B1" t="s">
        <v>1</v>
      </c>
    </row>
    <row r="2" spans="1:2">
      <c s="2" r="B2" t="s">
        <v>2</v>
      </c>
    </row>
    <row r="3" spans="1:2">
      <c s="3" r="A3" t="s">
        <v>351</v>
      </c>
    </row>
    <row r="4" spans="1:2">
      <c s="3" r="A4" t="s">
        <v>352</v>
      </c>
      <c s="3" r="B4" t="s">
        <v>353</v>
      </c>
    </row>
    <row r="5" spans="1:2">
      <c s="3" r="A5" t="s">
        <v>354</v>
      </c>
    </row>
    <row r="6" spans="1:2">
      <c s="3" r="A6" t="s">
        <v>352</v>
      </c>
      <c s="3" r="B6" t="s">
        <v>355</v>
      </c>
    </row>
    <row r="7" spans="1:2">
      <c s="3" r="A7" t="s">
        <v>356</v>
      </c>
    </row>
    <row r="8" spans="1:2">
      <c s="3" r="A8" t="s">
        <v>352</v>
      </c>
      <c s="3" r="B8" t="s">
        <v>357</v>
      </c>
    </row>
    <row r="9" spans="1:2">
      <c s="3" r="A9" t="s">
        <v>358</v>
      </c>
    </row>
    <row r="10" spans="1:2">
      <c s="3" r="A10" t="s">
        <v>352</v>
      </c>
      <c s="3" r="B10"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6"/>
  </cols>
  <sheetData>
    <row r="1" spans="1:4">
      <c s="1" r="A1" t="s">
        <v>360</v>
      </c>
      <c s="2" r="B1" t="s">
        <v>1</v>
      </c>
    </row>
    <row r="2" spans="1:4">
      <c s="2" r="B2" t="s">
        <v>2</v>
      </c>
      <c s="2" r="C2" t="s">
        <v>31</v>
      </c>
      <c s="2" r="D2" t="s">
        <v>66</v>
      </c>
    </row>
    <row r="3" spans="1:4">
      <c s="3" r="A3" t="s">
        <v>321</v>
      </c>
    </row>
    <row r="4" spans="1:4">
      <c s="3" r="A4" t="s">
        <v>361</v>
      </c>
      <c s="3" r="C4" t="s">
        <v>362</v>
      </c>
      <c s="3" r="D4" t="s">
        <v>362</v>
      </c>
    </row>
    <row r="5" spans="1:4">
      <c s="3" r="A5" t="s">
        <v>363</v>
      </c>
      <c s="3" r="B5" t="s">
        <v>364</v>
      </c>
      <c s="3" r="C5" t="s">
        <v>365</v>
      </c>
      <c s="3" r="D5" t="s">
        <v>366</v>
      </c>
    </row>
    <row r="6" spans="1:4">
      <c s="3" r="A6" t="s">
        <v>333</v>
      </c>
    </row>
    <row r="7" spans="1:4">
      <c s="3" r="A7" t="s">
        <v>361</v>
      </c>
      <c s="3" r="C7" t="s">
        <v>367</v>
      </c>
      <c s="3" r="D7" t="s">
        <v>368</v>
      </c>
    </row>
    <row r="8" spans="1:4">
      <c s="3" r="A8" t="s">
        <v>363</v>
      </c>
      <c s="3" r="B8" t="s">
        <v>369</v>
      </c>
      <c s="3" r="C8" t="s">
        <v>370</v>
      </c>
      <c s="3" r="D8" t="s">
        <v>371</v>
      </c>
    </row>
    <row r="9" spans="1:4">
      <c s="3" r="A9" t="s">
        <v>372</v>
      </c>
      <c s="3" r="B9" t="s">
        <v>373</v>
      </c>
      <c s="3" r="C9" t="s">
        <v>373</v>
      </c>
      <c s="3" r="D9" t="s">
        <v>373</v>
      </c>
    </row>
    <row r="10" spans="1:4">
      <c s="3" r="A10" t="s">
        <v>361</v>
      </c>
      <c s="3" r="B10" t="s">
        <v>374</v>
      </c>
    </row>
    <row r="11" spans="1:4">
      <c s="3" r="A11" t="s">
        <v>375</v>
      </c>
      <c s="3" r="B11" t="s">
        <v>376</v>
      </c>
      <c s="3" r="C11" t="s">
        <v>376</v>
      </c>
      <c s="3" r="D11" t="s">
        <v>37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31</v>
      </c>
    </row>
    <row r="2" spans="1:3">
      <c s="3" r="A2" t="s">
        <v>378</v>
      </c>
      <c s="8" r="B2" t="n">
        <v>36070</v>
      </c>
      <c s="8" r="C2" t="n">
        <v>30662</v>
      </c>
    </row>
    <row r="3" spans="1:3">
      <c s="3" r="A3" t="s">
        <v>379</v>
      </c>
      <c s="8" r="B3" t="n">
        <v>-331</v>
      </c>
      <c s="8" r="C3" t="n">
        <v>-3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0</v>
      </c>
      <c s="2" r="B1" t="s">
        <v>2</v>
      </c>
      <c s="2" r="C1" t="s">
        <v>31</v>
      </c>
    </row>
    <row r="2" spans="1:3">
      <c s="3" r="A2" t="s">
        <v>381</v>
      </c>
      <c s="8" r="B2" t="n">
        <v>1464</v>
      </c>
      <c s="8" r="C2" t="n">
        <v>852</v>
      </c>
    </row>
    <row r="3" spans="1:3">
      <c s="3" r="A3" t="s">
        <v>382</v>
      </c>
      <c s="5" r="B3" t="n">
        <v>507</v>
      </c>
      <c s="5" r="C3" t="n">
        <v>134</v>
      </c>
    </row>
    <row r="4" spans="1:3">
      <c s="3" r="A4" t="s">
        <v>383</v>
      </c>
      <c s="5" r="B4" t="n">
        <v>474</v>
      </c>
      <c s="5" r="C4" t="n">
        <v>1811</v>
      </c>
    </row>
    <row r="5" spans="1:3">
      <c s="3" r="A5" t="s">
        <v>384</v>
      </c>
      <c s="5" r="B5" t="n">
        <v>136</v>
      </c>
      <c s="5" r="C5" t="n">
        <v>128</v>
      </c>
    </row>
    <row r="6" spans="1:3">
      <c s="3" r="A6" t="s">
        <v>385</v>
      </c>
      <c s="5" r="B6" t="n">
        <v>41</v>
      </c>
      <c s="5" r="C6" t="n">
        <v>37</v>
      </c>
    </row>
    <row r="7" spans="1:3">
      <c s="3" r="A7" t="s">
        <v>97</v>
      </c>
      <c s="8" r="B7" t="n">
        <v>2622</v>
      </c>
      <c s="8" r="C7" t="n">
        <v>29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6</v>
      </c>
      <c s="2" r="B1" t="s">
        <v>1</v>
      </c>
    </row>
    <row r="2" spans="1:4">
      <c s="2" r="B2" t="s">
        <v>2</v>
      </c>
      <c s="2" r="C2" t="s">
        <v>31</v>
      </c>
      <c s="2" r="D2" t="s">
        <v>66</v>
      </c>
    </row>
    <row r="3" spans="1:4">
      <c s="3" r="A3" t="s">
        <v>127</v>
      </c>
      <c s="8" r="B3" t="n">
        <v>1615</v>
      </c>
      <c s="8" r="C3" t="n">
        <v>1285</v>
      </c>
      <c s="8" r="D3" t="n">
        <v>79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31</v>
      </c>
    </row>
    <row r="2" spans="1:3">
      <c s="3" r="A2" t="s">
        <v>351</v>
      </c>
    </row>
    <row r="3" spans="1:3">
      <c s="3" r="A3" t="s">
        <v>388</v>
      </c>
      <c s="8" r="B3" t="n">
        <v>6342</v>
      </c>
      <c s="8" r="C3" t="n">
        <v>5306</v>
      </c>
    </row>
    <row r="4" spans="1:3">
      <c s="3" r="A4" t="s">
        <v>389</v>
      </c>
    </row>
    <row r="5" spans="1:3">
      <c s="3" r="A5" t="s">
        <v>388</v>
      </c>
      <c s="5" r="B5" t="n">
        <v>1558</v>
      </c>
      <c s="5" r="C5" t="n">
        <v>841</v>
      </c>
    </row>
    <row r="6" spans="1:3">
      <c s="3" r="A6" t="s">
        <v>358</v>
      </c>
    </row>
    <row r="7" spans="1:3">
      <c s="3" r="A7" t="s">
        <v>388</v>
      </c>
      <c s="5" r="B7" t="n">
        <v>5884</v>
      </c>
      <c s="5" r="C7" t="n">
        <v>1774</v>
      </c>
    </row>
    <row r="8" spans="1:3">
      <c s="3" r="A8" t="s">
        <v>388</v>
      </c>
      <c s="5" r="B8" t="n">
        <v>13784</v>
      </c>
      <c s="5" r="C8" t="n">
        <v>7921</v>
      </c>
    </row>
    <row r="9" spans="1:3">
      <c s="3" r="A9" t="s">
        <v>390</v>
      </c>
      <c s="5" r="B9" t="n">
        <v>5519</v>
      </c>
      <c s="5" r="C9" t="n">
        <v>3932</v>
      </c>
    </row>
    <row r="10" spans="1:3">
      <c s="3" r="A10" t="s">
        <v>40</v>
      </c>
      <c s="8" r="B10" t="n">
        <v>8265</v>
      </c>
      <c s="8" r="C10" t="n">
        <v>39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1</v>
      </c>
      <c s="2" r="B1" t="s">
        <v>2</v>
      </c>
      <c s="2" r="C1" t="s">
        <v>31</v>
      </c>
    </row>
    <row r="2" spans="1:3">
      <c s="3" r="A2" t="s">
        <v>392</v>
      </c>
      <c s="8" r="B2" t="n">
        <v>10133</v>
      </c>
      <c s="8" r="C2" t="n">
        <v>7890</v>
      </c>
    </row>
    <row r="3" spans="1:3">
      <c s="3" r="A3" t="s">
        <v>393</v>
      </c>
      <c s="5" r="B3" t="n">
        <v>5781</v>
      </c>
      <c s="5" r="C3" t="n">
        <v>4022</v>
      </c>
    </row>
    <row r="4" spans="1:3">
      <c s="3" r="A4" t="s">
        <v>394</v>
      </c>
      <c s="5" r="B4" t="n">
        <v>6270</v>
      </c>
      <c s="5" r="C4" t="n">
        <v>4477</v>
      </c>
    </row>
    <row r="5" spans="1:3">
      <c s="3" r="A5" t="s">
        <v>395</v>
      </c>
      <c s="5" r="B5" t="n">
        <v>331</v>
      </c>
      <c s="5" r="C5" t="n">
        <v>326</v>
      </c>
    </row>
    <row r="6" spans="1:3">
      <c s="3" r="A6" t="s">
        <v>396</v>
      </c>
      <c s="5" r="B6" t="n">
        <v>514</v>
      </c>
      <c s="5" r="C6" t="n">
        <v>39</v>
      </c>
    </row>
    <row r="7" spans="1:3">
      <c s="3" r="A7" t="s">
        <v>97</v>
      </c>
      <c s="8" r="B7" t="n">
        <v>23029</v>
      </c>
      <c s="8" r="C7" t="n">
        <v>167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v>
      </c>
      <c s="2" r="B1" t="s">
        <v>1</v>
      </c>
    </row>
    <row r="2" spans="1:4">
      <c s="2" r="B2" t="s">
        <v>2</v>
      </c>
      <c s="2" r="C2" t="s">
        <v>31</v>
      </c>
      <c s="2" r="D2" t="s">
        <v>66</v>
      </c>
    </row>
    <row r="3" spans="1:4">
      <c s="7" r="A3" t="s">
        <v>67</v>
      </c>
    </row>
    <row r="4" spans="1:4">
      <c s="3" r="A4" t="s">
        <v>68</v>
      </c>
      <c s="8" r="B4" t="n">
        <v>71273</v>
      </c>
      <c s="8" r="C4" t="n">
        <v>58420</v>
      </c>
      <c s="8" r="D4" t="n">
        <v>43488</v>
      </c>
    </row>
    <row r="5" spans="1:4">
      <c s="3" r="A5" t="s">
        <v>69</v>
      </c>
      <c s="5" r="B5" t="n">
        <v>55937</v>
      </c>
      <c s="5" r="C5" t="n">
        <v>42928</v>
      </c>
      <c s="5" r="D5" t="n">
        <v>31128</v>
      </c>
    </row>
    <row r="6" spans="1:4">
      <c s="3" r="A6" t="s">
        <v>70</v>
      </c>
      <c s="5" r="B6" t="n">
        <v>127210</v>
      </c>
      <c s="5" r="C6" t="n">
        <v>101348</v>
      </c>
      <c s="5" r="D6" t="n">
        <v>74616</v>
      </c>
    </row>
    <row r="7" spans="1:4">
      <c s="3" r="A7" t="s">
        <v>71</v>
      </c>
      <c s="5" r="B7" t="n">
        <v>12019</v>
      </c>
      <c s="5" r="C7" t="n">
        <v>9911</v>
      </c>
      <c s="5" r="D7" t="n">
        <v>6476</v>
      </c>
    </row>
    <row r="8" spans="1:4">
      <c s="3" r="A8" t="s">
        <v>72</v>
      </c>
      <c s="5" r="B8" t="n">
        <v>115191</v>
      </c>
      <c s="5" r="C8" t="n">
        <v>91437</v>
      </c>
      <c s="5" r="D8" t="n">
        <v>68140</v>
      </c>
    </row>
    <row r="9" spans="1:4">
      <c s="7" r="A9" t="s">
        <v>73</v>
      </c>
    </row>
    <row r="10" spans="1:4">
      <c s="3" r="A10" t="s">
        <v>74</v>
      </c>
      <c s="5" r="B10" t="n">
        <v>31792</v>
      </c>
      <c s="5" r="C10" t="n">
        <v>28086</v>
      </c>
      <c s="5" r="D10" t="n">
        <v>20973</v>
      </c>
    </row>
    <row r="11" spans="1:4">
      <c s="3" r="A11" t="s">
        <v>75</v>
      </c>
      <c s="5" r="B11" t="n">
        <v>86367</v>
      </c>
      <c s="5" r="C11" t="n">
        <v>68787</v>
      </c>
      <c s="5" r="D11" t="n">
        <v>44131</v>
      </c>
    </row>
    <row r="12" spans="1:4">
      <c s="3" r="A12" t="s">
        <v>76</v>
      </c>
      <c s="5" r="B12" t="n">
        <v>16106</v>
      </c>
      <c s="5" r="C12" t="n">
        <v>11872</v>
      </c>
      <c s="5" r="D12" t="n">
        <v>8881</v>
      </c>
    </row>
    <row r="13" spans="1:4">
      <c s="3" r="A13" t="s">
        <v>77</v>
      </c>
      <c s="5" r="B13" t="n">
        <v>134265</v>
      </c>
      <c s="5" r="C13" t="n">
        <v>108745</v>
      </c>
      <c s="5" r="D13" t="n">
        <v>73985</v>
      </c>
    </row>
    <row r="14" spans="1:4">
      <c s="3" r="A14" t="s">
        <v>78</v>
      </c>
      <c s="5" r="B14" t="n">
        <v>-19074</v>
      </c>
      <c s="5" r="C14" t="n">
        <v>-17308</v>
      </c>
      <c s="5" r="D14" t="n">
        <v>-5845</v>
      </c>
    </row>
    <row r="15" spans="1:4">
      <c s="3" r="A15" t="s">
        <v>79</v>
      </c>
      <c s="5" r="B15" t="n">
        <v>-1523</v>
      </c>
      <c s="5" r="C15" t="n">
        <v>-1714</v>
      </c>
      <c s="5" r="D15" t="n">
        <v>-1274</v>
      </c>
    </row>
    <row r="16" spans="1:4">
      <c s="3" r="A16" t="s">
        <v>80</v>
      </c>
      <c s="5" r="B16" t="n">
        <v>-20597</v>
      </c>
      <c s="5" r="C16" t="n">
        <v>-19022</v>
      </c>
      <c s="5" r="D16" t="n">
        <v>-7119</v>
      </c>
    </row>
    <row r="17" spans="1:4">
      <c s="3" r="A17" t="s">
        <v>81</v>
      </c>
      <c s="5" r="B17" t="n">
        <v>-686</v>
      </c>
      <c s="5" r="C17" t="n">
        <v>-376</v>
      </c>
      <c s="5" r="D17" t="n">
        <v>-356</v>
      </c>
    </row>
    <row r="18" spans="1:4">
      <c s="3" r="A18" t="s">
        <v>82</v>
      </c>
      <c s="8" r="B18" t="n">
        <v>-21283</v>
      </c>
      <c s="8" r="C18" t="n">
        <v>-19398</v>
      </c>
      <c s="8" r="D18" t="n">
        <v>-7475</v>
      </c>
    </row>
    <row r="19" spans="1:4">
      <c s="3" r="A19" t="s">
        <v>83</v>
      </c>
      <c s="10" r="B19" t="n">
        <v>-0.84</v>
      </c>
      <c s="10" r="C19" t="n">
        <v>-0.91</v>
      </c>
      <c s="10" r="D19" t="n">
        <v>-1.93</v>
      </c>
    </row>
    <row r="20" spans="1:4">
      <c s="3" r="A20" t="s">
        <v>84</v>
      </c>
      <c s="5" r="B20" t="n">
        <v>25198546</v>
      </c>
      <c s="5" r="C20" t="n">
        <v>21242313</v>
      </c>
      <c s="5" r="D20" t="n">
        <v>38807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397</v>
      </c>
      <c s="2" r="B1" t="s">
        <v>398</v>
      </c>
      <c s="2" r="C1" t="s">
        <v>2</v>
      </c>
      <c s="2" r="D1" t="s">
        <v>31</v>
      </c>
      <c s="2" r="E1" t="s">
        <v>66</v>
      </c>
    </row>
    <row r="2" spans="1:5">
      <c s="3" r="A2" t="s">
        <v>399</v>
      </c>
    </row>
    <row r="3" spans="1:5">
      <c s="3" r="A3" t="s">
        <v>400</v>
      </c>
      <c s="8" r="C3" t="n">
        <v>0</v>
      </c>
    </row>
    <row r="4" spans="1:5">
      <c s="3" r="A4" t="s">
        <v>401</v>
      </c>
      <c s="8" r="B4" t="n">
        <v>7000000</v>
      </c>
    </row>
    <row r="5" spans="1:5">
      <c s="3" r="A5" t="s">
        <v>402</v>
      </c>
      <c s="3" r="B5" t="s">
        <v>403</v>
      </c>
    </row>
    <row r="6" spans="1:5">
      <c s="3" r="A6" t="s">
        <v>404</v>
      </c>
      <c s="3" r="C6" t="s">
        <v>405</v>
      </c>
    </row>
    <row r="7" spans="1:5">
      <c s="3" r="A7" t="s">
        <v>406</v>
      </c>
      <c s="8" r="C7" t="n">
        <v>4296000</v>
      </c>
      <c s="8" r="D7" t="n">
        <v>2986000</v>
      </c>
      <c s="8" r="E7" t="n">
        <v>1636000</v>
      </c>
    </row>
    <row r="8" spans="1:5">
      <c s="3" r="A8" t="s">
        <v>407</v>
      </c>
      <c s="5" r="C8" t="n">
        <v>2263000</v>
      </c>
    </row>
    <row r="9" spans="1:5">
      <c s="3" r="A9" t="s">
        <v>408</v>
      </c>
      <c s="5" r="C9" t="n">
        <v>514000</v>
      </c>
      <c s="5" r="D9" t="n">
        <v>39000</v>
      </c>
    </row>
    <row r="10" spans="1:5">
      <c s="3" r="A10" t="s">
        <v>409</v>
      </c>
      <c s="8" r="C10" t="n">
        <v>5366000</v>
      </c>
      <c s="8" r="D10" t="n">
        <v>369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10</v>
      </c>
      <c s="2" r="B1" t="s">
        <v>411</v>
      </c>
    </row>
    <row r="2" spans="1:2">
      <c s="5" r="A2" t="n">
        <v>2016</v>
      </c>
      <c s="8" r="B2" t="n">
        <v>3929</v>
      </c>
    </row>
    <row r="3" spans="1:2">
      <c s="5" r="A3" t="n">
        <v>2017</v>
      </c>
      <c s="5" r="B3" t="n">
        <v>3768</v>
      </c>
    </row>
    <row r="4" spans="1:2">
      <c s="5" r="A4" t="n">
        <v>2018</v>
      </c>
      <c s="5" r="B4" t="n">
        <v>3693</v>
      </c>
    </row>
    <row r="5" spans="1:2">
      <c s="5" r="A5" t="n">
        <v>2019</v>
      </c>
      <c s="5" r="B5" t="n">
        <v>3738</v>
      </c>
    </row>
    <row r="6" spans="1:2">
      <c s="5" r="A6" t="n">
        <v>2020</v>
      </c>
      <c s="5" r="B6" t="n">
        <v>2764</v>
      </c>
    </row>
    <row r="7" spans="1:2">
      <c s="3" r="A7" t="s">
        <v>412</v>
      </c>
      <c s="5" r="B7" t="n">
        <v>14655</v>
      </c>
    </row>
    <row r="8" spans="1:2">
      <c s="3" r="A8" t="s">
        <v>97</v>
      </c>
      <c s="8" r="B8" t="n">
        <v>325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2</v>
      </c>
      <c s="2" r="C1" t="s">
        <v>31</v>
      </c>
    </row>
    <row r="2" spans="1:3">
      <c s="3" r="A2" t="s">
        <v>414</v>
      </c>
    </row>
    <row r="3" spans="1:3">
      <c s="3" r="A3" t="s">
        <v>415</v>
      </c>
      <c s="3" r="B3" t="s">
        <v>88</v>
      </c>
      <c s="3" r="C3" t="s">
        <v>88</v>
      </c>
    </row>
    <row r="4" spans="1:3">
      <c s="3" r="A4" t="s">
        <v>416</v>
      </c>
    </row>
    <row r="5" spans="1:3">
      <c s="3" r="A5" t="s">
        <v>415</v>
      </c>
      <c s="8" r="B5" t="n">
        <v>-331</v>
      </c>
      <c s="8" r="C5" t="n">
        <v>-326</v>
      </c>
    </row>
    <row r="6" spans="1:3">
      <c s="3" r="A6" t="s">
        <v>417</v>
      </c>
    </row>
    <row r="7" spans="1:3">
      <c s="3" r="A7" t="s">
        <v>415</v>
      </c>
      <c s="3" r="B7" t="s">
        <v>88</v>
      </c>
      <c s="3" r="C7" t="s">
        <v>88</v>
      </c>
    </row>
    <row r="8" spans="1:3">
      <c s="3" r="A8" t="s">
        <v>418</v>
      </c>
    </row>
    <row r="9" spans="1:3">
      <c s="3" r="A9" t="s">
        <v>415</v>
      </c>
      <c s="8" r="B9" t="n">
        <v>-331</v>
      </c>
      <c s="8" r="C9" t="n">
        <v>-326</v>
      </c>
    </row>
    <row r="10" spans="1:3">
      <c s="3" r="A10" t="s">
        <v>419</v>
      </c>
    </row>
    <row r="11" spans="1:3">
      <c s="3" r="A11" t="s">
        <v>420</v>
      </c>
      <c s="3" r="B11" t="s">
        <v>88</v>
      </c>
      <c s="3" r="C11" t="s">
        <v>88</v>
      </c>
    </row>
    <row r="12" spans="1:3">
      <c s="3" r="A12" t="s">
        <v>421</v>
      </c>
    </row>
    <row r="13" spans="1:3">
      <c s="3" r="A13" t="s">
        <v>420</v>
      </c>
      <c s="8" r="B13" t="n">
        <v>-331</v>
      </c>
      <c s="8" r="C13" t="n">
        <v>-326</v>
      </c>
    </row>
    <row r="14" spans="1:3">
      <c s="3" r="A14" t="s">
        <v>422</v>
      </c>
    </row>
    <row r="15" spans="1:3">
      <c s="3" r="A15" t="s">
        <v>420</v>
      </c>
      <c s="3" r="B15" t="s">
        <v>88</v>
      </c>
      <c s="3" r="C15" t="s">
        <v>88</v>
      </c>
    </row>
    <row r="16" spans="1:3">
      <c s="3" r="A16" t="s">
        <v>420</v>
      </c>
      <c s="8" r="B16" t="n">
        <v>-331</v>
      </c>
      <c s="8" r="C16" t="n">
        <v>-3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7"/>
    <col customWidth="1" max="6" min="6" width="37"/>
  </cols>
  <sheetData>
    <row r="1" spans="1:6">
      <c s="1" r="A1" t="s">
        <v>423</v>
      </c>
      <c s="2" r="B1" t="s">
        <v>424</v>
      </c>
      <c s="2" r="C1" t="s">
        <v>425</v>
      </c>
      <c s="2" r="D1" t="s">
        <v>426</v>
      </c>
      <c s="2" r="E1" t="s">
        <v>427</v>
      </c>
      <c s="2" r="F1" t="s">
        <v>428</v>
      </c>
    </row>
    <row r="2" spans="1:6">
      <c s="3" r="A2" t="s">
        <v>429</v>
      </c>
    </row>
    <row r="3" spans="1:6">
      <c s="3" r="A3" t="s">
        <v>430</v>
      </c>
      <c s="3" r="F3" t="s">
        <v>431</v>
      </c>
    </row>
    <row r="4" spans="1:6">
      <c s="3" r="A4" t="s">
        <v>432</v>
      </c>
    </row>
    <row r="5" spans="1:6">
      <c s="3" r="A5" t="s">
        <v>433</v>
      </c>
      <c s="5" r="F5" t="n">
        <v>0</v>
      </c>
    </row>
    <row r="6" spans="1:6">
      <c s="3" r="A6" t="s">
        <v>434</v>
      </c>
      <c s="5" r="F6" t="n">
        <v>4713319</v>
      </c>
    </row>
    <row r="7" spans="1:6">
      <c s="3" r="A7" t="s">
        <v>435</v>
      </c>
    </row>
    <row r="8" spans="1:6">
      <c s="3" r="A8" t="s">
        <v>430</v>
      </c>
      <c s="3" r="E8" t="s">
        <v>431</v>
      </c>
    </row>
    <row r="9" spans="1:6">
      <c s="3" r="A9" t="s">
        <v>436</v>
      </c>
    </row>
    <row r="10" spans="1:6">
      <c s="3" r="A10" t="s">
        <v>434</v>
      </c>
      <c s="5" r="E10" t="n">
        <v>1904633</v>
      </c>
    </row>
    <row r="11" spans="1:6">
      <c s="3" r="A11" t="s">
        <v>437</v>
      </c>
      <c s="3" r="E11" t="s">
        <v>438</v>
      </c>
    </row>
    <row r="12" spans="1:6">
      <c s="3" r="A12" t="s">
        <v>439</v>
      </c>
      <c s="3" r="E12" t="s">
        <v>330</v>
      </c>
    </row>
    <row r="13" spans="1:6">
      <c s="3" r="A13" t="s">
        <v>440</v>
      </c>
    </row>
    <row r="14" spans="1:6">
      <c s="3" r="A14" t="s">
        <v>441</v>
      </c>
      <c s="5" r="B14" t="n">
        <v>21383</v>
      </c>
    </row>
    <row r="15" spans="1:6">
      <c s="3" r="A15" t="s">
        <v>442</v>
      </c>
    </row>
    <row r="16" spans="1:6">
      <c s="3" r="A16" t="s">
        <v>443</v>
      </c>
      <c s="3" r="C16" t="s">
        <v>357</v>
      </c>
    </row>
    <row r="17" spans="1:6">
      <c s="3" r="A17" t="s">
        <v>444</v>
      </c>
      <c s="3" r="C17" t="s">
        <v>445</v>
      </c>
    </row>
    <row r="18" spans="1:6">
      <c s="3" r="A18" t="s">
        <v>446</v>
      </c>
      <c s="5" r="C18" t="n">
        <v>500000</v>
      </c>
    </row>
    <row r="19" spans="1:6">
      <c s="3" r="A19" t="s">
        <v>447</v>
      </c>
      <c s="3" r="C19" t="s">
        <v>325</v>
      </c>
    </row>
    <row r="20" spans="1:6">
      <c s="3" r="A20" t="s">
        <v>448</v>
      </c>
      <c s="3" r="C20" t="s">
        <v>369</v>
      </c>
    </row>
    <row r="21" spans="1:6">
      <c s="3" r="A21" t="s">
        <v>449</v>
      </c>
      <c s="5" r="C21" t="n">
        <v>400000</v>
      </c>
    </row>
    <row r="22" spans="1:6">
      <c s="3" r="A22" t="s">
        <v>450</v>
      </c>
    </row>
    <row r="23" spans="1:6">
      <c s="3" r="A23" t="s">
        <v>451</v>
      </c>
      <c s="5" r="B23" t="n">
        <v>1042766</v>
      </c>
    </row>
    <row r="24" spans="1:6">
      <c s="3" r="A24" t="s">
        <v>433</v>
      </c>
      <c s="5" r="D24" t="n">
        <v>191200</v>
      </c>
      <c s="5" r="E24" t="n">
        <v>1111940</v>
      </c>
      <c s="5" r="F24" t="n">
        <v>541150</v>
      </c>
    </row>
    <row r="25" spans="1:6">
      <c s="3" r="A25" t="s">
        <v>452</v>
      </c>
      <c s="5" r="D25" t="n">
        <v>200000000</v>
      </c>
      <c s="5" r="E25" t="n">
        <v>200000000</v>
      </c>
    </row>
    <row r="26" spans="1:6">
      <c s="3" r="A26" t="s">
        <v>453</v>
      </c>
      <c s="9" r="D26" t="n">
        <v>0.001</v>
      </c>
      <c s="9" r="E26" t="n">
        <v>0.001</v>
      </c>
    </row>
    <row r="27" spans="1:6">
      <c s="3" r="A27" t="s">
        <v>454</v>
      </c>
      <c s="5" r="D27" t="n">
        <v>1</v>
      </c>
    </row>
    <row r="28" spans="1:6">
      <c s="3" r="A28" t="s">
        <v>455</v>
      </c>
      <c s="9" r="D28" t="n">
        <v>28.637</v>
      </c>
      <c s="9" r="E28" t="n">
        <v>14.087</v>
      </c>
      <c s="9" r="F28" t="n">
        <v>14.002</v>
      </c>
    </row>
    <row r="29" spans="1:6">
      <c s="3" r="A29" t="s">
        <v>456</v>
      </c>
      <c s="8" r="D29" t="n">
        <v>27885</v>
      </c>
      <c s="8" r="E29" t="n">
        <v>4800</v>
      </c>
      <c s="8" r="F29" t="n">
        <v>2218</v>
      </c>
    </row>
    <row r="30" spans="1:6">
      <c s="3" r="A30" t="s">
        <v>457</v>
      </c>
      <c s="8" r="D30" t="n">
        <v>11779</v>
      </c>
      <c s="8" r="E30" t="n">
        <v>17016</v>
      </c>
    </row>
    <row r="31" spans="1:6">
      <c s="3" r="A31" t="s">
        <v>458</v>
      </c>
      <c s="3" r="D31" t="s">
        <v>459</v>
      </c>
      <c s="3" r="E31" t="s">
        <v>4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61</v>
      </c>
      <c s="2" r="B1" t="s">
        <v>2</v>
      </c>
      <c s="2" r="C1" t="s">
        <v>31</v>
      </c>
    </row>
    <row r="2" spans="1:3">
      <c s="3" r="A2" t="s">
        <v>452</v>
      </c>
      <c s="5" r="B2" t="n">
        <v>200000000</v>
      </c>
      <c s="5" r="C2" t="n">
        <v>200000000</v>
      </c>
    </row>
    <row r="3" spans="1:3">
      <c s="3" r="A3" t="s">
        <v>462</v>
      </c>
      <c s="5" r="B3" t="n">
        <v>26069154</v>
      </c>
      <c s="5" r="C3" t="n">
        <v>246856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 customWidth="1" max="5" min="5" width="17"/>
  </cols>
  <sheetData>
    <row r="1" spans="1:5">
      <c s="1" r="A1" t="s">
        <v>463</v>
      </c>
      <c s="2" r="B1" t="s">
        <v>1</v>
      </c>
    </row>
    <row r="2" spans="1:5">
      <c s="2" r="B2" t="s">
        <v>2</v>
      </c>
      <c s="2" r="C2" t="s">
        <v>31</v>
      </c>
      <c s="2" r="D2" t="s">
        <v>66</v>
      </c>
      <c s="2" r="E2" t="s">
        <v>464</v>
      </c>
    </row>
    <row r="3" spans="1:5">
      <c s="3" r="A3" t="s">
        <v>465</v>
      </c>
      <c s="5" r="B3" t="n">
        <v>4080611</v>
      </c>
      <c s="5" r="C3" t="n">
        <v>3233235</v>
      </c>
      <c s="5" r="D3" t="n">
        <v>2809923</v>
      </c>
    </row>
    <row r="4" spans="1:5">
      <c s="3" r="A4" t="s">
        <v>466</v>
      </c>
      <c s="9" r="B4" t="n">
        <v>9.696999999999999</v>
      </c>
      <c s="9" r="C4" t="n">
        <v>4.033</v>
      </c>
      <c s="9" r="D4" t="n">
        <v>1.782</v>
      </c>
    </row>
    <row r="5" spans="1:5">
      <c s="3" r="A5" t="s">
        <v>467</v>
      </c>
      <c s="8" r="B5" t="n">
        <v>95855</v>
      </c>
      <c s="8" r="C5" t="n">
        <v>65723</v>
      </c>
      <c s="8" r="D5" t="n">
        <v>43801</v>
      </c>
    </row>
    <row r="6" spans="1:5">
      <c s="3" r="A6" t="s">
        <v>467</v>
      </c>
      <c s="3" r="B6" t="s">
        <v>468</v>
      </c>
      <c s="3" r="C6" t="s">
        <v>469</v>
      </c>
      <c s="3" r="D6" t="s">
        <v>470</v>
      </c>
      <c s="3" r="E6" t="s">
        <v>471</v>
      </c>
    </row>
    <row r="7" spans="1:5">
      <c s="3" r="A7" t="s">
        <v>433</v>
      </c>
      <c s="5" r="B7" t="n">
        <v>191200</v>
      </c>
      <c s="5" r="C7" t="n">
        <v>1111940</v>
      </c>
      <c s="5" r="D7" t="n">
        <v>541150</v>
      </c>
    </row>
    <row r="8" spans="1:5">
      <c s="3" r="A8" t="s">
        <v>472</v>
      </c>
      <c s="9" r="B8" t="n">
        <v>28.253</v>
      </c>
      <c s="9" r="C8" t="n">
        <v>25.077</v>
      </c>
      <c s="9" r="D8" t="n">
        <v>15.267</v>
      </c>
    </row>
    <row r="9" spans="1:5">
      <c s="3" r="A9" t="s">
        <v>473</v>
      </c>
      <c s="5" r="B9" t="n">
        <v>-1334351</v>
      </c>
      <c s="5" r="C9" t="n">
        <v>-213174</v>
      </c>
      <c s="5" r="D9" t="n">
        <v>-105021</v>
      </c>
    </row>
    <row r="10" spans="1:5">
      <c s="3" r="A10" t="s">
        <v>474</v>
      </c>
      <c s="9" r="B10" t="n">
        <v>1.521</v>
      </c>
      <c s="9" r="C10" t="n">
        <v>1.663</v>
      </c>
      <c s="9" r="D10" t="n">
        <v>1.239</v>
      </c>
    </row>
    <row r="11" spans="1:5">
      <c s="3" r="A11" t="s">
        <v>475</v>
      </c>
      <c s="5" r="B11" t="n">
        <v>-154900</v>
      </c>
      <c s="5" r="C11" t="n">
        <v>-51390</v>
      </c>
      <c s="5" r="D11" t="n">
        <v>-12817</v>
      </c>
    </row>
    <row r="12" spans="1:5">
      <c s="3" r="A12" t="s">
        <v>476</v>
      </c>
      <c s="9" r="B12" t="n">
        <v>25.265</v>
      </c>
      <c s="9" r="C12" t="n">
        <v>19.449</v>
      </c>
      <c s="9" r="D12" t="n">
        <v>13.998</v>
      </c>
    </row>
    <row r="13" spans="1:5">
      <c s="3" r="A13" t="s">
        <v>477</v>
      </c>
      <c s="5" r="B13" t="n">
        <v>2782560</v>
      </c>
      <c s="5" r="C13" t="n">
        <v>4080611</v>
      </c>
      <c s="5" r="D13" t="n">
        <v>3233235</v>
      </c>
      <c s="5" r="E13" t="n">
        <v>2809923</v>
      </c>
    </row>
    <row r="14" spans="1:5">
      <c s="3" r="A14" t="s">
        <v>478</v>
      </c>
      <c s="9" r="B14" t="n">
        <v>14.026</v>
      </c>
      <c s="9" r="C14" t="n">
        <v>9.696999999999999</v>
      </c>
      <c s="9" r="D14" t="n">
        <v>4.033</v>
      </c>
      <c s="9" r="E14" t="n">
        <v>1.782</v>
      </c>
    </row>
    <row r="15" spans="1:5">
      <c s="3" r="A15" t="s">
        <v>479</v>
      </c>
      <c s="8" r="B15" t="n">
        <v>21337</v>
      </c>
      <c s="8" r="C15" t="n">
        <v>95855</v>
      </c>
      <c s="8" r="D15" t="n">
        <v>65723</v>
      </c>
      <c s="8" r="E15" t="n">
        <v>43801</v>
      </c>
    </row>
    <row r="16" spans="1:5">
      <c s="3" r="A16" t="s">
        <v>480</v>
      </c>
      <c s="5" r="B16" t="n">
        <v>2677503</v>
      </c>
      <c s="5" r="C16" t="n">
        <v>3965741</v>
      </c>
      <c s="5" r="D16" t="n">
        <v>3203465</v>
      </c>
    </row>
    <row r="17" spans="1:5">
      <c s="3" r="A17" t="s">
        <v>481</v>
      </c>
      <c s="9" r="B17" t="n">
        <v>13.623</v>
      </c>
      <c s="9" r="C17" t="n">
        <v>9.318</v>
      </c>
      <c s="9" r="D17" t="n">
        <v>3.941</v>
      </c>
    </row>
    <row r="18" spans="1:5">
      <c s="3" r="A18" t="s">
        <v>482</v>
      </c>
      <c s="8" r="B18" t="n">
        <v>21284</v>
      </c>
      <c s="8" r="C18" t="n">
        <v>94581</v>
      </c>
      <c s="8" r="D18" t="n">
        <v>65412</v>
      </c>
    </row>
    <row r="19" spans="1:5">
      <c s="3" r="A19" t="s">
        <v>482</v>
      </c>
      <c s="3" r="B19" t="s">
        <v>483</v>
      </c>
      <c s="3" r="C19" t="s">
        <v>484</v>
      </c>
      <c s="3" r="D19" t="s">
        <v>485</v>
      </c>
    </row>
    <row r="20" spans="1:5">
      <c s="3" r="A20" t="s">
        <v>486</v>
      </c>
      <c s="5" r="B20" t="n">
        <v>1794249</v>
      </c>
      <c s="5" r="C20" t="n">
        <v>2620454</v>
      </c>
      <c s="5" r="D20" t="n">
        <v>2550694</v>
      </c>
    </row>
    <row r="21" spans="1:5">
      <c s="3" r="A21" t="s">
        <v>487</v>
      </c>
      <c s="9" r="B21" t="n">
        <v>8.840999999999999</v>
      </c>
      <c s="9" r="C21" t="n">
        <v>2.638</v>
      </c>
      <c s="9" r="D21" t="n">
        <v>1.473</v>
      </c>
    </row>
    <row r="22" spans="1:5">
      <c s="3" r="A22" t="s">
        <v>488</v>
      </c>
      <c s="8" r="B22" t="n">
        <v>20496</v>
      </c>
      <c s="8" r="C22" t="n">
        <v>79117</v>
      </c>
      <c s="8" r="D22" t="n">
        <v>58377</v>
      </c>
    </row>
    <row r="23" spans="1:5">
      <c s="3" r="A23" t="s">
        <v>488</v>
      </c>
      <c s="3" r="B23" t="s">
        <v>489</v>
      </c>
      <c s="3" r="C23" t="s">
        <v>490</v>
      </c>
      <c s="3" r="D23" t="s">
        <v>491</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492</v>
      </c>
      <c s="2" r="B1" t="s">
        <v>1</v>
      </c>
    </row>
    <row r="2" spans="1:3">
      <c s="2" r="B2" t="s">
        <v>2</v>
      </c>
      <c s="2" r="C2" t="s">
        <v>31</v>
      </c>
    </row>
    <row r="3" spans="1:3">
      <c s="3" r="A3" t="s">
        <v>493</v>
      </c>
    </row>
    <row r="4" spans="1:3">
      <c s="3" r="A4" t="s">
        <v>494</v>
      </c>
      <c s="9" r="B4" t="n">
        <v>0.901</v>
      </c>
      <c s="10" r="C4" t="n">
        <v>0.07000000000000001</v>
      </c>
    </row>
    <row r="5" spans="1:3">
      <c s="3" r="A5" t="s">
        <v>495</v>
      </c>
      <c s="9" r="B5" t="n">
        <v>1.576</v>
      </c>
      <c s="9" r="C5" t="n">
        <v>0.901</v>
      </c>
    </row>
    <row r="6" spans="1:3">
      <c s="3" r="A6" t="s">
        <v>496</v>
      </c>
      <c s="5" r="B6" t="n">
        <v>978178</v>
      </c>
      <c s="5" r="C6" t="n">
        <v>594591</v>
      </c>
    </row>
    <row r="7" spans="1:3">
      <c s="3" r="A7" t="s">
        <v>497</v>
      </c>
      <c s="3" r="B7" t="s">
        <v>498</v>
      </c>
      <c s="3" r="C7" t="s">
        <v>499</v>
      </c>
    </row>
    <row r="8" spans="1:3">
      <c s="3" r="A8" t="s">
        <v>500</v>
      </c>
      <c s="9" r="B8" t="n">
        <v>1.224</v>
      </c>
      <c s="9" r="C8" t="n">
        <v>0.728</v>
      </c>
    </row>
    <row r="9" spans="1:3">
      <c s="3" r="A9" t="s">
        <v>501</v>
      </c>
      <c s="5" r="B9" t="n">
        <v>978178</v>
      </c>
      <c s="5" r="C9" t="n">
        <v>594591</v>
      </c>
    </row>
    <row r="10" spans="1:3">
      <c s="3" r="A10" t="s">
        <v>502</v>
      </c>
      <c s="3" r="B10" t="s">
        <v>498</v>
      </c>
      <c s="3" r="C10" t="s">
        <v>499</v>
      </c>
    </row>
    <row r="11" spans="1:3">
      <c s="3" r="A11" t="s">
        <v>503</v>
      </c>
      <c s="9" r="B11" t="n">
        <v>1.224</v>
      </c>
      <c s="9" r="C11" t="n">
        <v>0.728</v>
      </c>
    </row>
    <row r="12" spans="1:3">
      <c s="3" r="A12" t="s">
        <v>504</v>
      </c>
    </row>
    <row r="13" spans="1:3">
      <c s="3" r="A13" t="s">
        <v>494</v>
      </c>
      <c s="11" r="B13" t="n">
        <v>6.23</v>
      </c>
      <c s="12" r="C13" t="n">
        <v>1.039</v>
      </c>
    </row>
    <row r="14" spans="1:3">
      <c s="3" r="A14" t="s">
        <v>495</v>
      </c>
      <c s="10" r="B14" t="n">
        <v>8.800000000000001</v>
      </c>
      <c s="9" r="C14" t="n">
        <v>1.576</v>
      </c>
    </row>
    <row r="15" spans="1:3">
      <c s="3" r="A15" t="s">
        <v>496</v>
      </c>
      <c s="5" r="B15" t="n">
        <v>145693</v>
      </c>
      <c s="5" r="C15" t="n">
        <v>1651595</v>
      </c>
    </row>
    <row r="16" spans="1:3">
      <c s="3" r="A16" t="s">
        <v>497</v>
      </c>
      <c s="3" r="B16" t="s">
        <v>505</v>
      </c>
      <c s="3" r="C16" t="s">
        <v>506</v>
      </c>
    </row>
    <row r="17" spans="1:3">
      <c s="3" r="A17" t="s">
        <v>500</v>
      </c>
      <c s="9" r="B17" t="n">
        <v>6.786</v>
      </c>
      <c s="9" r="C17" t="n">
        <v>1.261</v>
      </c>
    </row>
    <row r="18" spans="1:3">
      <c s="3" r="A18" t="s">
        <v>501</v>
      </c>
      <c s="5" r="B18" t="n">
        <v>137391</v>
      </c>
      <c s="5" r="C18" t="n">
        <v>1651595</v>
      </c>
    </row>
    <row r="19" spans="1:3">
      <c s="3" r="A19" t="s">
        <v>502</v>
      </c>
      <c s="3" r="B19" t="s">
        <v>507</v>
      </c>
      <c s="3" r="C19" t="s">
        <v>506</v>
      </c>
    </row>
    <row r="20" spans="1:3">
      <c s="3" r="A20" t="s">
        <v>503</v>
      </c>
      <c s="9" r="B20" t="n">
        <v>6.785</v>
      </c>
      <c s="9" r="C20" t="n">
        <v>1.261</v>
      </c>
    </row>
    <row r="21" spans="1:3">
      <c s="3" r="A21" t="s">
        <v>508</v>
      </c>
    </row>
    <row r="22" spans="1:3">
      <c s="3" r="A22" t="s">
        <v>494</v>
      </c>
      <c s="11" r="C22" t="n">
        <v>6.23</v>
      </c>
    </row>
    <row r="23" spans="1:3">
      <c s="3" r="A23" t="s">
        <v>495</v>
      </c>
      <c s="10" r="C23" t="n">
        <v>8.800000000000001</v>
      </c>
    </row>
    <row r="24" spans="1:3">
      <c s="3" r="A24" t="s">
        <v>496</v>
      </c>
      <c s="5" r="B24" t="n">
        <v>378149</v>
      </c>
      <c s="5" r="C24" t="n">
        <v>174222</v>
      </c>
    </row>
    <row r="25" spans="1:3">
      <c s="3" r="A25" t="s">
        <v>497</v>
      </c>
      <c s="3" r="B25" t="s">
        <v>509</v>
      </c>
      <c s="3" r="C25" t="s">
        <v>510</v>
      </c>
    </row>
    <row r="26" spans="1:3">
      <c s="3" r="A26" t="s">
        <v>500</v>
      </c>
      <c s="10" r="B26" t="n">
        <v>12.47</v>
      </c>
      <c s="9" r="C26" t="n">
        <v>6.724</v>
      </c>
    </row>
    <row r="27" spans="1:3">
      <c s="3" r="A27" t="s">
        <v>501</v>
      </c>
      <c s="5" r="B27" t="n">
        <v>261065</v>
      </c>
      <c s="5" r="C27" t="n">
        <v>135318</v>
      </c>
    </row>
    <row r="28" spans="1:3">
      <c s="3" r="A28" t="s">
        <v>502</v>
      </c>
      <c s="3" r="B28" t="s">
        <v>511</v>
      </c>
      <c s="3" r="C28" t="s">
        <v>512</v>
      </c>
    </row>
    <row r="29" spans="1:3">
      <c s="3" r="A29" t="s">
        <v>503</v>
      </c>
      <c s="10" r="B29" t="n">
        <v>12.47</v>
      </c>
      <c s="9" r="C29" t="n">
        <v>6.739</v>
      </c>
    </row>
    <row r="30" spans="1:3">
      <c s="3" r="A30" t="s">
        <v>513</v>
      </c>
    </row>
    <row r="31" spans="1:3">
      <c s="3" r="A31" t="s">
        <v>494</v>
      </c>
      <c s="11" r="B31" t="n">
        <v>19.51</v>
      </c>
    </row>
    <row r="32" spans="1:3">
      <c s="3" r="A32" t="s">
        <v>495</v>
      </c>
      <c s="10" r="B32" t="n">
        <v>21.66</v>
      </c>
    </row>
    <row r="33" spans="1:3">
      <c s="3" r="A33" t="s">
        <v>496</v>
      </c>
      <c s="5" r="B33" t="n">
        <v>640743</v>
      </c>
      <c s="5" r="C33" t="n">
        <v>413680</v>
      </c>
    </row>
    <row r="34" spans="1:3">
      <c s="3" r="A34" t="s">
        <v>497</v>
      </c>
      <c s="3" r="B34" t="s">
        <v>514</v>
      </c>
      <c s="3" r="C34" t="s">
        <v>515</v>
      </c>
    </row>
    <row r="35" spans="1:3">
      <c s="3" r="A35" t="s">
        <v>500</v>
      </c>
      <c s="9" r="B35" t="n">
        <v>21.219</v>
      </c>
      <c s="10" r="C35" t="n">
        <v>12.47</v>
      </c>
    </row>
    <row r="36" spans="1:3">
      <c s="3" r="A36" t="s">
        <v>501</v>
      </c>
      <c s="5" r="B36" t="n">
        <v>211571</v>
      </c>
      <c s="5" r="C36" t="n">
        <v>184504</v>
      </c>
    </row>
    <row r="37" spans="1:3">
      <c s="3" r="A37" t="s">
        <v>502</v>
      </c>
      <c s="3" r="B37" t="s">
        <v>516</v>
      </c>
      <c s="3" r="C37" t="s">
        <v>517</v>
      </c>
    </row>
    <row r="38" spans="1:3">
      <c s="3" r="A38" t="s">
        <v>503</v>
      </c>
      <c s="9" r="B38" t="n">
        <v>21.237</v>
      </c>
      <c s="10" r="C38" t="n">
        <v>12.47</v>
      </c>
    </row>
    <row r="39" spans="1:3">
      <c s="3" r="A39" t="s">
        <v>518</v>
      </c>
    </row>
    <row r="40" spans="1:3">
      <c s="3" r="A40" t="s">
        <v>494</v>
      </c>
      <c s="11" r="B40" t="n">
        <v>22.01</v>
      </c>
      <c s="5" r="C40" t="n">
        <v>21</v>
      </c>
    </row>
    <row r="41" spans="1:3">
      <c s="3" r="A41" t="s">
        <v>495</v>
      </c>
      <c s="10" r="B41" t="n">
        <v>24.23</v>
      </c>
      <c s="10" r="C41" t="n">
        <v>24.23</v>
      </c>
    </row>
    <row r="42" spans="1:3">
      <c s="3" r="A42" t="s">
        <v>496</v>
      </c>
      <c s="5" r="B42" t="n">
        <v>309222</v>
      </c>
      <c s="5" r="C42" t="n">
        <v>1039073</v>
      </c>
    </row>
    <row r="43" spans="1:3">
      <c s="3" r="A43" t="s">
        <v>497</v>
      </c>
      <c s="3" r="B43" t="s">
        <v>519</v>
      </c>
      <c s="3" r="C43" t="s">
        <v>520</v>
      </c>
    </row>
    <row r="44" spans="1:3">
      <c s="3" r="A44" t="s">
        <v>500</v>
      </c>
      <c s="9" r="B44" t="n">
        <v>22.293</v>
      </c>
      <c s="9" r="C44" t="n">
        <v>21.611</v>
      </c>
    </row>
    <row r="45" spans="1:3">
      <c s="3" r="A45" t="s">
        <v>501</v>
      </c>
      <c s="5" r="B45" t="n">
        <v>127326</v>
      </c>
      <c s="5" r="C45" t="n">
        <v>54446</v>
      </c>
    </row>
    <row r="46" spans="1:3">
      <c s="3" r="A46" t="s">
        <v>502</v>
      </c>
      <c s="3" r="B46" t="s">
        <v>521</v>
      </c>
      <c s="3" r="C46" t="s">
        <v>522</v>
      </c>
    </row>
    <row r="47" spans="1:3">
      <c s="3" r="A47" t="s">
        <v>503</v>
      </c>
      <c s="9" r="B47" t="n">
        <v>22.365</v>
      </c>
      <c s="9" r="C47" t="n">
        <v>21.764</v>
      </c>
    </row>
    <row r="48" spans="1:3">
      <c s="3" r="A48" t="s">
        <v>523</v>
      </c>
    </row>
    <row r="49" spans="1:3">
      <c s="3" r="A49" t="s">
        <v>496</v>
      </c>
      <c s="5" r="B49" t="n">
        <v>154200</v>
      </c>
      <c s="5" r="C49" t="n">
        <v>207450</v>
      </c>
    </row>
    <row r="50" spans="1:3">
      <c s="3" r="A50" t="s">
        <v>497</v>
      </c>
      <c s="3" r="B50" t="s">
        <v>524</v>
      </c>
      <c s="3" r="C50" t="s">
        <v>525</v>
      </c>
    </row>
    <row r="51" spans="1:3">
      <c s="3" r="A51" t="s">
        <v>500</v>
      </c>
      <c s="10" r="B51" t="n">
        <v>29.88</v>
      </c>
      <c s="10" r="C51" t="n">
        <v>39.86</v>
      </c>
    </row>
    <row r="52" spans="1:3">
      <c s="3" r="A52" t="s">
        <v>502</v>
      </c>
      <c s="3" r="B52" t="s">
        <v>526</v>
      </c>
      <c s="3" r="C52" t="s">
        <v>526</v>
      </c>
    </row>
    <row r="53" spans="1:3">
      <c s="3" r="A53" t="s">
        <v>503</v>
      </c>
      <c s="8" r="B53" t="n">
        <v>0</v>
      </c>
      <c s="8" r="C53" t="n">
        <v>0</v>
      </c>
    </row>
    <row r="54" spans="1:3">
      <c s="3" r="A54" t="s">
        <v>527</v>
      </c>
    </row>
    <row r="55" spans="1:3">
      <c s="3" r="A55" t="s">
        <v>496</v>
      </c>
      <c s="5" r="B55" t="n">
        <v>176375</v>
      </c>
    </row>
    <row r="56" spans="1:3">
      <c s="3" r="A56" t="s">
        <v>497</v>
      </c>
      <c s="3" r="B56" t="s">
        <v>528</v>
      </c>
    </row>
    <row r="57" spans="1:3">
      <c s="3" r="A57" t="s">
        <v>500</v>
      </c>
      <c s="10" r="B57" t="n">
        <v>39.86</v>
      </c>
    </row>
    <row r="58" spans="1:3">
      <c s="3" r="A58" t="s">
        <v>501</v>
      </c>
      <c s="5" r="B58" t="n">
        <v>78718</v>
      </c>
    </row>
    <row r="59" spans="1:3">
      <c s="3" r="A59" t="s">
        <v>502</v>
      </c>
      <c s="3" r="B59" t="s">
        <v>528</v>
      </c>
    </row>
    <row r="60" spans="1:3">
      <c s="3" r="A60" t="s">
        <v>503</v>
      </c>
      <c s="10" r="B60" t="n">
        <v>39.86</v>
      </c>
    </row>
    <row r="61" spans="1:3">
      <c s="3" r="A61" t="s">
        <v>496</v>
      </c>
      <c s="5" r="B61" t="n">
        <v>2782560</v>
      </c>
      <c s="5" r="C61" t="n">
        <v>4080611</v>
      </c>
    </row>
    <row r="62" spans="1:3">
      <c s="3" r="A62" t="s">
        <v>497</v>
      </c>
      <c s="3" r="B62" t="s">
        <v>468</v>
      </c>
      <c s="3" r="C62" t="s">
        <v>469</v>
      </c>
    </row>
    <row r="63" spans="1:3">
      <c s="3" r="A63" t="s">
        <v>500</v>
      </c>
      <c s="9" r="B63" t="n">
        <v>14.026</v>
      </c>
      <c s="9" r="C63" t="n">
        <v>9.696999999999999</v>
      </c>
    </row>
    <row r="64" spans="1:3">
      <c s="3" r="A64" t="s">
        <v>501</v>
      </c>
      <c s="5" r="B64" t="n">
        <v>1794249</v>
      </c>
      <c s="5" r="C64" t="n">
        <v>2620454</v>
      </c>
    </row>
    <row r="65" spans="1:3">
      <c s="3" r="A65" t="s">
        <v>502</v>
      </c>
      <c s="3" r="B65" t="s">
        <v>489</v>
      </c>
      <c s="3" r="C65" t="s">
        <v>490</v>
      </c>
    </row>
    <row r="66" spans="1:3">
      <c s="3" r="A66" t="s">
        <v>503</v>
      </c>
      <c s="9" r="B66" t="n">
        <v>8.840999999999999</v>
      </c>
      <c s="9" r="C66" t="n">
        <v>2.6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529</v>
      </c>
      <c s="2" r="B1" t="s">
        <v>1</v>
      </c>
    </row>
    <row r="2" spans="1:3">
      <c s="2" r="B2" t="s">
        <v>2</v>
      </c>
      <c s="2" r="C2" t="s">
        <v>31</v>
      </c>
    </row>
    <row r="3" spans="1:3">
      <c s="3" r="A3" t="s">
        <v>530</v>
      </c>
    </row>
    <row r="4" spans="1:3">
      <c s="3" r="A4" t="s">
        <v>531</v>
      </c>
      <c s="5" r="B4" t="n">
        <v>3000</v>
      </c>
      <c s="5" r="C4" t="n">
        <v>4000</v>
      </c>
    </row>
    <row r="5" spans="1:3">
      <c s="3" r="A5" t="s">
        <v>472</v>
      </c>
      <c s="10" r="B5" t="n">
        <v>12.47</v>
      </c>
      <c s="10" r="C5" t="n">
        <v>12.47</v>
      </c>
    </row>
    <row r="6" spans="1:3">
      <c s="3" r="A6" t="s">
        <v>486</v>
      </c>
      <c s="5" r="B6" t="n">
        <v>2125</v>
      </c>
      <c s="5" r="C6" t="n">
        <v>1832</v>
      </c>
    </row>
    <row r="7" spans="1:3">
      <c s="3" r="A7" t="s">
        <v>532</v>
      </c>
      <c s="4" r="B7" t="s">
        <v>533</v>
      </c>
      <c s="4" r="C7" t="s">
        <v>533</v>
      </c>
    </row>
    <row r="8" spans="1:3">
      <c s="3" r="A8" t="s">
        <v>534</v>
      </c>
    </row>
    <row r="9" spans="1:3">
      <c s="3" r="A9" t="s">
        <v>531</v>
      </c>
      <c s="5" r="C9" t="n">
        <v>15000</v>
      </c>
    </row>
    <row r="10" spans="1:3">
      <c s="3" r="A10" t="s">
        <v>472</v>
      </c>
      <c s="9" r="C10" t="n">
        <v>0.901</v>
      </c>
    </row>
    <row r="11" spans="1:3">
      <c s="3" r="A11" t="s">
        <v>486</v>
      </c>
      <c s="5" r="C11" t="n">
        <v>15000</v>
      </c>
    </row>
    <row r="12" spans="1:3">
      <c s="3" r="A12" t="s">
        <v>532</v>
      </c>
      <c s="4" r="C12" t="s">
        <v>535</v>
      </c>
    </row>
    <row r="13" spans="1:3">
      <c s="3" r="A13" t="s">
        <v>536</v>
      </c>
    </row>
    <row r="14" spans="1:3">
      <c s="3" r="A14" t="s">
        <v>531</v>
      </c>
      <c s="5" r="B14" t="n">
        <v>5000</v>
      </c>
      <c s="5" r="C14" t="n">
        <v>5000</v>
      </c>
    </row>
    <row r="15" spans="1:3">
      <c s="3" r="A15" t="s">
        <v>472</v>
      </c>
      <c s="10" r="B15" t="n">
        <v>21.14</v>
      </c>
      <c s="10" r="C15" t="n">
        <v>21.14</v>
      </c>
    </row>
    <row r="16" spans="1:3">
      <c s="3" r="A16" t="s">
        <v>486</v>
      </c>
      <c s="5" r="B16" t="n">
        <v>2917</v>
      </c>
      <c s="5" r="C16" t="n">
        <v>1665</v>
      </c>
    </row>
    <row r="17" spans="1:3">
      <c s="3" r="A17" t="s">
        <v>532</v>
      </c>
      <c s="4" r="B17" t="s">
        <v>537</v>
      </c>
      <c s="4" r="C17" t="s">
        <v>537</v>
      </c>
    </row>
    <row r="18" spans="1:3">
      <c s="3" r="A18" t="s">
        <v>538</v>
      </c>
    </row>
    <row r="19" spans="1:3">
      <c s="3" r="A19" t="s">
        <v>531</v>
      </c>
      <c s="5" r="B19" t="n">
        <v>823</v>
      </c>
      <c s="5" r="C19" t="n">
        <v>1250</v>
      </c>
    </row>
    <row r="20" spans="1:3">
      <c s="3" r="A20" t="s">
        <v>472</v>
      </c>
      <c s="10" r="B20" t="n">
        <v>24.23</v>
      </c>
      <c s="10" r="C20" t="n">
        <v>24.23</v>
      </c>
    </row>
    <row r="21" spans="1:3">
      <c s="3" r="A21" t="s">
        <v>486</v>
      </c>
      <c s="5" r="B21" t="n">
        <v>479</v>
      </c>
      <c s="5" r="C21" t="n">
        <v>363</v>
      </c>
    </row>
    <row r="22" spans="1:3">
      <c s="3" r="A22" t="s">
        <v>532</v>
      </c>
      <c s="4" r="B22" t="s">
        <v>539</v>
      </c>
      <c s="4" r="C22" t="s">
        <v>539</v>
      </c>
    </row>
    <row r="23" spans="1:3">
      <c s="3" r="A23" t="s">
        <v>540</v>
      </c>
    </row>
    <row r="24" spans="1:3">
      <c s="3" r="A24" t="s">
        <v>531</v>
      </c>
      <c s="5" r="B24" t="n">
        <v>14438</v>
      </c>
      <c s="5" r="C24" t="n">
        <v>16450</v>
      </c>
    </row>
    <row r="25" spans="1:3">
      <c s="3" r="A25" t="s">
        <v>472</v>
      </c>
      <c s="10" r="B25" t="n">
        <v>39.86</v>
      </c>
      <c s="10" r="C25" t="n">
        <v>39.86</v>
      </c>
    </row>
    <row r="26" spans="1:3">
      <c s="3" r="A26" t="s">
        <v>486</v>
      </c>
      <c s="5" r="B26" t="n">
        <v>6422</v>
      </c>
    </row>
    <row r="27" spans="1:3">
      <c s="3" r="A27" t="s">
        <v>532</v>
      </c>
      <c s="4" r="B27" t="s">
        <v>541</v>
      </c>
      <c s="4" r="C27" t="s">
        <v>541</v>
      </c>
    </row>
    <row r="28" spans="1:3">
      <c s="3" r="A28" t="s">
        <v>542</v>
      </c>
    </row>
    <row r="29" spans="1:3">
      <c s="3" r="A29" t="s">
        <v>531</v>
      </c>
      <c s="5" r="B29" t="n">
        <v>8700</v>
      </c>
      <c s="5" r="C29" t="n">
        <v>8700</v>
      </c>
    </row>
    <row r="30" spans="1:3">
      <c s="3" r="A30" t="s">
        <v>472</v>
      </c>
      <c s="10" r="B30" t="n">
        <v>22.01</v>
      </c>
      <c s="10" r="C30" t="n">
        <v>22.01</v>
      </c>
    </row>
    <row r="31" spans="1:3">
      <c s="3" r="A31" t="s">
        <v>486</v>
      </c>
      <c s="5" r="B31" t="n">
        <v>3444</v>
      </c>
    </row>
    <row r="32" spans="1:3">
      <c s="3" r="A32" t="s">
        <v>532</v>
      </c>
      <c s="4" r="B32" t="s">
        <v>543</v>
      </c>
      <c s="4" r="C32" t="s">
        <v>543</v>
      </c>
    </row>
    <row r="33" spans="1:3">
      <c s="3" r="A33" t="s">
        <v>544</v>
      </c>
    </row>
    <row r="34" spans="1:3">
      <c s="3" r="A34" t="s">
        <v>531</v>
      </c>
      <c s="5" r="B34" t="n">
        <v>219</v>
      </c>
      <c s="5" r="C34" t="n">
        <v>36250</v>
      </c>
    </row>
    <row r="35" spans="1:3">
      <c s="3" r="A35" t="s">
        <v>472</v>
      </c>
      <c s="8" r="B35" t="n">
        <v>21</v>
      </c>
      <c s="8" r="C35" t="n">
        <v>21</v>
      </c>
    </row>
    <row r="36" spans="1:3">
      <c s="3" r="A36" t="s">
        <v>486</v>
      </c>
      <c s="5" r="B36" t="n">
        <v>354</v>
      </c>
    </row>
    <row r="37" spans="1:3">
      <c s="3" r="A37" t="s">
        <v>532</v>
      </c>
      <c s="4" r="B37" t="s">
        <v>545</v>
      </c>
      <c s="4" r="C37" t="s">
        <v>545</v>
      </c>
    </row>
    <row r="38" spans="1:3">
      <c s="3" r="A38" t="s">
        <v>546</v>
      </c>
    </row>
    <row r="39" spans="1:3">
      <c s="3" r="A39" t="s">
        <v>531</v>
      </c>
      <c s="5" r="B39" t="n">
        <v>12000</v>
      </c>
      <c s="5" r="C39" t="n">
        <v>12000</v>
      </c>
    </row>
    <row r="40" spans="1:3">
      <c s="3" r="A40" t="s">
        <v>472</v>
      </c>
      <c s="10" r="B40" t="n">
        <v>21.66</v>
      </c>
      <c s="10" r="C40" t="n">
        <v>21.66</v>
      </c>
    </row>
    <row r="41" spans="1:3">
      <c s="3" r="A41" t="s">
        <v>486</v>
      </c>
      <c s="5" r="B41" t="n">
        <v>3250</v>
      </c>
    </row>
    <row r="42" spans="1:3">
      <c s="3" r="A42" t="s">
        <v>532</v>
      </c>
      <c s="4" r="B42" t="s">
        <v>547</v>
      </c>
      <c s="4" r="C42" t="s">
        <v>547</v>
      </c>
    </row>
    <row r="43" spans="1:3">
      <c s="3" r="A43" t="s">
        <v>548</v>
      </c>
    </row>
    <row r="44" spans="1:3">
      <c s="3" r="A44" t="s">
        <v>531</v>
      </c>
      <c s="5" r="B44" t="n">
        <v>5250</v>
      </c>
    </row>
    <row r="45" spans="1:3">
      <c s="3" r="A45" t="s">
        <v>472</v>
      </c>
      <c s="10" r="B45" t="n">
        <v>19.51</v>
      </c>
    </row>
    <row r="46" spans="1:3">
      <c s="3" r="A46" t="s">
        <v>532</v>
      </c>
      <c s="4" r="B46" t="s">
        <v>549</v>
      </c>
    </row>
    <row r="47" spans="1:3">
      <c s="3" r="A47" t="s">
        <v>550</v>
      </c>
    </row>
    <row r="48" spans="1:3">
      <c s="3" r="A48" t="s">
        <v>531</v>
      </c>
      <c s="5" r="B48" t="n">
        <v>49430</v>
      </c>
      <c s="5" r="C48" t="n">
        <v>98650</v>
      </c>
    </row>
    <row r="49" spans="1:3">
      <c s="3" r="A49" t="s">
        <v>486</v>
      </c>
      <c s="5" r="B49" t="n">
        <v>18991</v>
      </c>
      <c s="5" r="C49" t="n">
        <v>18860</v>
      </c>
    </row>
    <row r="50" spans="1:3">
      <c s="3" r="A50" t="s">
        <v>472</v>
      </c>
      <c s="9" r="B50" t="n">
        <v>28.253</v>
      </c>
      <c s="9" r="C50" t="n">
        <v>25.077</v>
      </c>
    </row>
    <row r="51" spans="1:3">
      <c s="3" r="A51" t="s">
        <v>486</v>
      </c>
      <c s="5" r="B51" t="n">
        <v>1794249</v>
      </c>
      <c s="5" r="C51" t="n">
        <v>26204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551</v>
      </c>
      <c s="2" r="B1" t="s">
        <v>1</v>
      </c>
    </row>
    <row r="2" spans="1:3">
      <c s="2" r="B2" t="s">
        <v>2</v>
      </c>
      <c s="2" r="C2" t="s">
        <v>31</v>
      </c>
    </row>
    <row r="3" spans="1:3">
      <c s="3" r="A3" t="s">
        <v>552</v>
      </c>
    </row>
    <row r="4" spans="1:3">
      <c s="3" r="A4" t="s">
        <v>553</v>
      </c>
      <c s="5" r="B4" t="n">
        <v>27470</v>
      </c>
    </row>
    <row r="5" spans="1:3">
      <c s="3" r="A5" t="s">
        <v>554</v>
      </c>
      <c s="8" r="B5" t="n">
        <v>21</v>
      </c>
    </row>
    <row r="6" spans="1:3">
      <c s="3" r="A6" t="s">
        <v>555</v>
      </c>
      <c s="5" r="B6" t="n">
        <v>685065</v>
      </c>
    </row>
    <row r="7" spans="1:3">
      <c s="3" r="A7" t="s">
        <v>472</v>
      </c>
      <c s="10" r="B7" t="n">
        <v>23.3</v>
      </c>
    </row>
    <row r="8" spans="1:3">
      <c s="3" r="A8" t="s">
        <v>556</v>
      </c>
      <c s="5" r="B8" t="n">
        <v>-36789</v>
      </c>
    </row>
    <row r="9" spans="1:3">
      <c s="3" r="A9" t="s">
        <v>557</v>
      </c>
      <c s="10" r="B9" t="n">
        <v>19.9</v>
      </c>
    </row>
    <row r="10" spans="1:3">
      <c s="3" r="A10" t="s">
        <v>475</v>
      </c>
      <c s="5" r="B10" t="n">
        <v>-32240</v>
      </c>
    </row>
    <row r="11" spans="1:3">
      <c s="3" r="A11" t="s">
        <v>476</v>
      </c>
      <c s="10" r="B11" t="n">
        <v>23.56</v>
      </c>
    </row>
    <row r="12" spans="1:3">
      <c s="3" r="A12" t="s">
        <v>558</v>
      </c>
      <c s="5" r="B12" t="n">
        <v>643506</v>
      </c>
      <c s="5" r="C12" t="n">
        <v>27470</v>
      </c>
    </row>
    <row r="13" spans="1:3">
      <c s="3" r="A13" t="s">
        <v>559</v>
      </c>
      <c s="10" r="B13" t="n">
        <v>23.38</v>
      </c>
      <c s="8" r="C13" t="n">
        <v>21</v>
      </c>
    </row>
    <row r="14" spans="1:3">
      <c s="3" r="A14" t="s">
        <v>556</v>
      </c>
      <c s="5" r="B14" t="n">
        <v>-36789</v>
      </c>
    </row>
    <row r="15" spans="1:3">
      <c s="3" r="A15" t="s">
        <v>475</v>
      </c>
      <c s="5" r="B15" t="n">
        <v>-32240</v>
      </c>
    </row>
    <row r="16" spans="1:3">
      <c s="3" r="A16" t="s">
        <v>560</v>
      </c>
    </row>
    <row r="17" spans="1:3">
      <c s="3" r="A17" t="s">
        <v>553</v>
      </c>
      <c s="5" r="B17" t="n">
        <v>27470</v>
      </c>
      <c s="3" r="C17" t="s">
        <v>88</v>
      </c>
    </row>
    <row r="18" spans="1:3">
      <c s="3" r="A18" t="s">
        <v>554</v>
      </c>
      <c s="8" r="B18" t="n">
        <v>21</v>
      </c>
      <c s="3" r="C18" t="s">
        <v>88</v>
      </c>
    </row>
    <row r="19" spans="1:3">
      <c s="3" r="A19" t="s">
        <v>555</v>
      </c>
      <c s="5" r="C19" t="n">
        <v>31905</v>
      </c>
    </row>
    <row r="20" spans="1:3">
      <c s="3" r="A20" t="s">
        <v>472</v>
      </c>
      <c s="8" r="C20" t="n">
        <v>21</v>
      </c>
    </row>
    <row r="21" spans="1:3">
      <c s="3" r="A21" t="s">
        <v>556</v>
      </c>
      <c s="5" r="C21" t="n">
        <v>-4435</v>
      </c>
    </row>
    <row r="22" spans="1:3">
      <c s="3" r="A22" t="s">
        <v>557</v>
      </c>
      <c s="8" r="C22" t="n">
        <v>21</v>
      </c>
    </row>
    <row r="23" spans="1:3">
      <c s="3" r="A23" t="s">
        <v>475</v>
      </c>
      <c s="3" r="C23" t="s">
        <v>88</v>
      </c>
    </row>
    <row r="24" spans="1:3">
      <c s="3" r="A24" t="s">
        <v>476</v>
      </c>
      <c s="3" r="C24" t="s">
        <v>88</v>
      </c>
    </row>
    <row r="25" spans="1:3">
      <c s="3" r="A25" t="s">
        <v>558</v>
      </c>
      <c s="5" r="C25" t="n">
        <v>27470</v>
      </c>
    </row>
    <row r="26" spans="1:3">
      <c s="3" r="A26" t="s">
        <v>559</v>
      </c>
      <c s="8" r="C26" t="n">
        <v>21</v>
      </c>
    </row>
    <row r="27" spans="1:3">
      <c s="3" r="A27" t="s">
        <v>556</v>
      </c>
      <c s="5" r="C27" t="n">
        <v>-4435</v>
      </c>
    </row>
    <row r="28" spans="1:3">
      <c s="3" r="A28" t="s">
        <v>475</v>
      </c>
      <c s="3" r="C28" t="s">
        <v>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1</v>
      </c>
      <c s="2" r="B1" t="s">
        <v>1</v>
      </c>
    </row>
    <row r="2" spans="1:4">
      <c s="2" r="B2" t="s">
        <v>2</v>
      </c>
      <c s="2" r="C2" t="s">
        <v>31</v>
      </c>
      <c s="2" r="D2" t="s">
        <v>66</v>
      </c>
    </row>
    <row r="3" spans="1:4">
      <c s="3" r="A3" t="s">
        <v>562</v>
      </c>
    </row>
    <row r="4" spans="1:4">
      <c s="3" r="A4" t="s">
        <v>563</v>
      </c>
      <c s="8" r="B4" t="n">
        <v>419</v>
      </c>
      <c s="8" r="C4" t="n">
        <v>192</v>
      </c>
      <c s="8" r="D4" t="n">
        <v>39</v>
      </c>
    </row>
    <row r="5" spans="1:4">
      <c s="3" r="A5" t="s">
        <v>564</v>
      </c>
    </row>
    <row r="6" spans="1:4">
      <c s="3" r="A6" t="s">
        <v>563</v>
      </c>
      <c s="5" r="B6" t="n">
        <v>1954</v>
      </c>
      <c s="5" r="C6" t="n">
        <v>1198</v>
      </c>
      <c s="5" r="D6" t="n">
        <v>551</v>
      </c>
    </row>
    <row r="7" spans="1:4">
      <c s="3" r="A7" t="s">
        <v>565</v>
      </c>
    </row>
    <row r="8" spans="1:4">
      <c s="3" r="A8" t="s">
        <v>563</v>
      </c>
      <c s="5" r="B8" t="n">
        <v>3041</v>
      </c>
      <c s="5" r="C8" t="n">
        <v>2478</v>
      </c>
      <c s="5" r="D8" t="n">
        <v>841</v>
      </c>
    </row>
    <row r="9" spans="1:4">
      <c s="3" r="A9" t="s">
        <v>566</v>
      </c>
    </row>
    <row r="10" spans="1:4">
      <c s="3" r="A10" t="s">
        <v>563</v>
      </c>
      <c s="5" r="B10" t="n">
        <v>2380</v>
      </c>
      <c s="5" r="C10" t="n">
        <v>796</v>
      </c>
      <c s="5" r="D10" t="n">
        <v>357</v>
      </c>
    </row>
    <row r="11" spans="1:4">
      <c s="3" r="A11" t="s">
        <v>563</v>
      </c>
      <c s="8" r="B11" t="n">
        <v>7794</v>
      </c>
      <c s="8" r="C11" t="n">
        <v>4664</v>
      </c>
      <c s="8" r="D11" t="n">
        <v>17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85</v>
      </c>
      <c s="2" r="B1" t="s">
        <v>1</v>
      </c>
    </row>
    <row r="2" spans="1:4">
      <c s="2" r="B2" t="s">
        <v>2</v>
      </c>
      <c s="2" r="C2" t="s">
        <v>31</v>
      </c>
      <c s="2" r="D2" t="s">
        <v>66</v>
      </c>
    </row>
    <row r="3" spans="1:4">
      <c s="3" r="A3" t="s">
        <v>82</v>
      </c>
      <c s="8" r="B3" t="n">
        <v>-21283</v>
      </c>
      <c s="8" r="C3" t="n">
        <v>-19398</v>
      </c>
      <c s="8" r="D3" t="n">
        <v>-7475</v>
      </c>
    </row>
    <row r="4" spans="1:4">
      <c s="7" r="A4" t="s">
        <v>86</v>
      </c>
    </row>
    <row r="5" spans="1:4">
      <c s="3" r="A5" t="s">
        <v>87</v>
      </c>
      <c s="5" r="B5" t="n">
        <v>-5</v>
      </c>
      <c s="5" r="C5" t="n">
        <v>-326</v>
      </c>
      <c s="3" r="D5" t="s">
        <v>88</v>
      </c>
    </row>
    <row r="6" spans="1:4">
      <c s="3" r="A6" t="s">
        <v>89</v>
      </c>
      <c s="5" r="B6" t="n">
        <v>-5</v>
      </c>
      <c s="5" r="C6" t="n">
        <v>-326</v>
      </c>
      <c s="3" r="D6" t="s">
        <v>88</v>
      </c>
    </row>
    <row r="7" spans="1:4">
      <c s="3" r="A7" t="s">
        <v>90</v>
      </c>
      <c s="8" r="B7" t="n">
        <v>-21288</v>
      </c>
      <c s="8" r="C7" t="n">
        <v>-19724</v>
      </c>
      <c s="8" r="D7" t="n">
        <v>-74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7</v>
      </c>
      <c s="2" r="B1" t="s">
        <v>1</v>
      </c>
    </row>
    <row r="2" spans="1:4">
      <c s="2" r="B2" t="s">
        <v>2</v>
      </c>
      <c s="2" r="C2" t="s">
        <v>31</v>
      </c>
      <c s="2" r="D2" t="s">
        <v>66</v>
      </c>
    </row>
    <row r="3" spans="1:4">
      <c s="3" r="A3" t="s">
        <v>568</v>
      </c>
    </row>
    <row r="4" spans="1:4">
      <c s="3" r="A4" t="s">
        <v>569</v>
      </c>
      <c s="8" r="B4" t="n">
        <v>439</v>
      </c>
    </row>
    <row r="5" spans="1:4">
      <c s="3" r="A5" t="s">
        <v>570</v>
      </c>
    </row>
    <row r="6" spans="1:4">
      <c s="3" r="A6" t="s">
        <v>571</v>
      </c>
      <c s="5" r="B6" t="n">
        <v>2010</v>
      </c>
    </row>
    <row r="7" spans="1:4">
      <c s="3" r="A7" t="s">
        <v>572</v>
      </c>
    </row>
    <row r="8" spans="1:4">
      <c s="3" r="A8" t="s">
        <v>573</v>
      </c>
      <c s="8" r="B8" t="n">
        <v>42629</v>
      </c>
    </row>
    <row r="9" spans="1:4">
      <c s="3" r="A9" t="s">
        <v>574</v>
      </c>
      <c s="5" r="B9" t="n">
        <v>20520</v>
      </c>
    </row>
    <row r="10" spans="1:4">
      <c s="3" r="A10" t="s">
        <v>575</v>
      </c>
    </row>
    <row r="11" spans="1:4">
      <c s="3" r="A11" t="s">
        <v>569</v>
      </c>
      <c s="8" r="B11" t="n">
        <v>24</v>
      </c>
    </row>
    <row r="12" spans="1:4">
      <c s="3" r="A12" t="s">
        <v>576</v>
      </c>
    </row>
    <row r="13" spans="1:4">
      <c s="3" r="A13" t="s">
        <v>577</v>
      </c>
      <c s="5" r="B13" t="n">
        <v>2009</v>
      </c>
    </row>
    <row r="14" spans="1:4">
      <c s="3" r="A14" t="s">
        <v>571</v>
      </c>
      <c s="5" r="B14" t="n">
        <v>2009</v>
      </c>
    </row>
    <row r="15" spans="1:4">
      <c s="3" r="A15" t="s">
        <v>578</v>
      </c>
    </row>
    <row r="16" spans="1:4">
      <c s="3" r="A16" t="s">
        <v>577</v>
      </c>
      <c s="5" r="B16" t="n">
        <v>2012</v>
      </c>
    </row>
    <row r="17" spans="1:4">
      <c s="3" r="A17" t="s">
        <v>579</v>
      </c>
    </row>
    <row r="18" spans="1:4">
      <c s="3" r="A18" t="s">
        <v>573</v>
      </c>
      <c s="8" r="B18" t="n">
        <v>30052</v>
      </c>
    </row>
    <row r="19" spans="1:4">
      <c s="3" r="A19" t="s">
        <v>574</v>
      </c>
      <c s="5" r="B19" t="n">
        <v>14535</v>
      </c>
    </row>
    <row r="20" spans="1:4">
      <c s="3" r="A20" t="s">
        <v>580</v>
      </c>
    </row>
    <row r="21" spans="1:4">
      <c s="3" r="A21" t="s">
        <v>569</v>
      </c>
      <c s="8" r="B21" t="n">
        <v>158</v>
      </c>
    </row>
    <row r="22" spans="1:4">
      <c s="3" r="A22" t="s">
        <v>581</v>
      </c>
    </row>
    <row r="23" spans="1:4">
      <c s="3" r="A23" t="s">
        <v>582</v>
      </c>
      <c s="3" r="B23" t="s">
        <v>583</v>
      </c>
    </row>
    <row r="24" spans="1:4">
      <c s="3" r="A24" t="s">
        <v>584</v>
      </c>
    </row>
    <row r="25" spans="1:4">
      <c s="3" r="A25" t="s">
        <v>582</v>
      </c>
      <c s="3" r="B25" t="s">
        <v>585</v>
      </c>
    </row>
    <row r="26" spans="1:4">
      <c s="3" r="A26" t="s">
        <v>586</v>
      </c>
    </row>
    <row r="27" spans="1:4">
      <c s="3" r="A27" t="s">
        <v>573</v>
      </c>
      <c s="8" r="B27" t="n">
        <v>1563</v>
      </c>
    </row>
    <row r="28" spans="1:4">
      <c s="3" r="A28" t="s">
        <v>587</v>
      </c>
    </row>
    <row r="29" spans="1:4">
      <c s="3" r="A29" t="s">
        <v>571</v>
      </c>
      <c s="5" r="B29" t="n">
        <v>2012</v>
      </c>
    </row>
    <row r="30" spans="1:4">
      <c s="3" r="A30" t="s">
        <v>588</v>
      </c>
    </row>
    <row r="31" spans="1:4">
      <c s="3" r="A31" t="s">
        <v>569</v>
      </c>
      <c s="8" r="B31" t="n">
        <v>224</v>
      </c>
    </row>
    <row r="32" spans="1:4">
      <c s="3" r="A32" t="s">
        <v>589</v>
      </c>
    </row>
    <row r="33" spans="1:4">
      <c s="3" r="A33" t="s">
        <v>571</v>
      </c>
      <c s="5" r="B33" t="n">
        <v>2012</v>
      </c>
    </row>
    <row r="34" spans="1:4">
      <c s="3" r="A34" t="s">
        <v>590</v>
      </c>
    </row>
    <row r="35" spans="1:4">
      <c s="3" r="A35" t="s">
        <v>571</v>
      </c>
      <c s="5" r="B35" t="n">
        <v>2012</v>
      </c>
    </row>
    <row r="36" spans="1:4">
      <c s="3" r="A36" t="s">
        <v>591</v>
      </c>
      <c s="8" r="B36" t="n">
        <v>897</v>
      </c>
      <c s="8" r="C36" t="n">
        <v>577</v>
      </c>
      <c s="8" r="D36" t="n">
        <v>269</v>
      </c>
    </row>
    <row r="37" spans="1:4">
      <c s="3" r="A37" t="s">
        <v>592</v>
      </c>
      <c s="5" r="B37" t="n">
        <v>800</v>
      </c>
    </row>
    <row r="38" spans="1:4">
      <c s="3" r="A38" t="s">
        <v>593</v>
      </c>
      <c s="5" r="B38" t="n">
        <v>32</v>
      </c>
    </row>
    <row r="39" spans="1:4">
      <c s="3" r="A39" t="s">
        <v>594</v>
      </c>
      <c s="8" r="B39" t="n">
        <v>2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5</v>
      </c>
      <c s="2" r="B1" t="s">
        <v>1</v>
      </c>
    </row>
    <row r="2" spans="1:4">
      <c s="2" r="B2" t="s">
        <v>2</v>
      </c>
      <c s="2" r="C2" t="s">
        <v>31</v>
      </c>
      <c s="2" r="D2" t="s">
        <v>66</v>
      </c>
    </row>
    <row r="3" spans="1:4">
      <c s="3" r="A3" t="s">
        <v>596</v>
      </c>
      <c s="8" r="B3" t="n">
        <v>-20098</v>
      </c>
      <c s="8" r="C3" t="n">
        <v>-15606</v>
      </c>
      <c s="8" r="D3" t="n">
        <v>-4501</v>
      </c>
    </row>
    <row r="4" spans="1:4">
      <c s="3" r="A4" t="s">
        <v>597</v>
      </c>
      <c s="5" r="B4" t="n">
        <v>-499</v>
      </c>
      <c s="5" r="C4" t="n">
        <v>-3416</v>
      </c>
      <c s="5" r="D4" t="n">
        <v>-2618</v>
      </c>
    </row>
    <row r="5" spans="1:4">
      <c s="3" r="A5" t="s">
        <v>80</v>
      </c>
      <c s="8" r="B5" t="n">
        <v>-20597</v>
      </c>
      <c s="8" r="C5" t="n">
        <v>-19022</v>
      </c>
      <c s="8" r="D5" t="n">
        <v>-71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98</v>
      </c>
      <c s="2" r="B1" t="s">
        <v>1</v>
      </c>
    </row>
    <row r="2" spans="1:4">
      <c s="2" r="B2" t="s">
        <v>2</v>
      </c>
      <c s="2" r="C2" t="s">
        <v>31</v>
      </c>
      <c s="2" r="D2" t="s">
        <v>66</v>
      </c>
    </row>
    <row r="3" spans="1:4">
      <c s="3" r="A3" t="s">
        <v>599</v>
      </c>
      <c s="3" r="B3" t="s">
        <v>88</v>
      </c>
      <c s="3" r="C3" t="s">
        <v>88</v>
      </c>
      <c s="3" r="D3" t="s">
        <v>88</v>
      </c>
    </row>
    <row r="4" spans="1:4">
      <c s="3" r="A4" t="s">
        <v>600</v>
      </c>
      <c s="8" r="B4" t="n">
        <v>85</v>
      </c>
      <c s="8" r="C4" t="n">
        <v>16</v>
      </c>
      <c s="8" r="D4" t="n">
        <v>5</v>
      </c>
    </row>
    <row r="5" spans="1:4">
      <c s="3" r="A5" t="s">
        <v>597</v>
      </c>
      <c s="5" r="B5" t="n">
        <v>601</v>
      </c>
      <c s="5" r="C5" t="n">
        <v>360</v>
      </c>
      <c s="5" r="D5" t="n">
        <v>351</v>
      </c>
    </row>
    <row r="6" spans="1:4">
      <c s="3" r="A6" t="s">
        <v>601</v>
      </c>
      <c s="8" r="B6" t="n">
        <v>686</v>
      </c>
      <c s="8" r="C6" t="n">
        <v>376</v>
      </c>
      <c s="8" r="D6" t="n">
        <v>3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02</v>
      </c>
      <c s="2" r="B1" t="s">
        <v>2</v>
      </c>
      <c s="2" r="C1" t="s">
        <v>31</v>
      </c>
    </row>
    <row r="2" spans="1:3">
      <c s="3" r="A2" t="s">
        <v>603</v>
      </c>
      <c s="8" r="B2" t="n">
        <v>9220</v>
      </c>
      <c s="8" r="C2" t="n">
        <v>7947</v>
      </c>
    </row>
    <row r="3" spans="1:3">
      <c s="3" r="A3" t="s">
        <v>46</v>
      </c>
      <c s="5" r="B3" t="n">
        <v>12223</v>
      </c>
      <c s="5" r="C3" t="n">
        <v>9146</v>
      </c>
    </row>
    <row r="4" spans="1:3">
      <c s="3" r="A4" t="s">
        <v>604</v>
      </c>
      <c s="5" r="B4" t="n">
        <v>1247</v>
      </c>
      <c s="5" r="C4" t="n">
        <v>610</v>
      </c>
    </row>
    <row r="5" spans="1:3">
      <c s="3" r="A5" t="s">
        <v>60</v>
      </c>
      <c s="5" r="B5" t="n">
        <v>88</v>
      </c>
      <c s="5" r="C5" t="n">
        <v>64</v>
      </c>
    </row>
    <row r="6" spans="1:3">
      <c s="3" r="A6" t="s">
        <v>605</v>
      </c>
      <c s="5" r="B6" t="n">
        <v>328</v>
      </c>
      <c s="5" r="C6" t="n">
        <v>443</v>
      </c>
    </row>
    <row r="7" spans="1:3">
      <c s="3" r="A7" t="s">
        <v>385</v>
      </c>
      <c s="5" r="B7" t="n">
        <v>2393</v>
      </c>
      <c s="5" r="C7" t="n">
        <v>731</v>
      </c>
    </row>
    <row r="8" spans="1:3">
      <c s="3" r="A8" t="s">
        <v>606</v>
      </c>
      <c s="5" r="B8" t="n">
        <v>25499</v>
      </c>
      <c s="5" r="C8" t="n">
        <v>18941</v>
      </c>
    </row>
    <row r="9" spans="1:3">
      <c s="3" r="A9" t="s">
        <v>607</v>
      </c>
      <c s="8" r="B9" t="n">
        <v>-25499</v>
      </c>
      <c s="8" r="C9" t="n">
        <v>-18941</v>
      </c>
    </row>
    <row r="10" spans="1:3">
      <c s="3" r="A10" t="s">
        <v>608</v>
      </c>
      <c s="3" r="B10" t="s">
        <v>88</v>
      </c>
      <c s="3" r="C10" t="s">
        <v>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9</v>
      </c>
      <c s="2" r="B1" t="s">
        <v>1</v>
      </c>
    </row>
    <row r="2" spans="1:4">
      <c s="2" r="B2" t="s">
        <v>2</v>
      </c>
      <c s="2" r="C2" t="s">
        <v>31</v>
      </c>
      <c s="2" r="D2" t="s">
        <v>66</v>
      </c>
    </row>
    <row r="3" spans="1:4">
      <c s="3" r="A3" t="s">
        <v>610</v>
      </c>
      <c s="8" r="B3" t="n">
        <v>-20597</v>
      </c>
      <c s="8" r="C3" t="n">
        <v>-19022</v>
      </c>
      <c s="8" r="D3" t="n">
        <v>-7119</v>
      </c>
    </row>
    <row r="4" spans="1:4">
      <c s="3" r="A4" t="s">
        <v>611</v>
      </c>
      <c s="3" r="B4" t="s">
        <v>612</v>
      </c>
      <c s="3" r="C4" t="s">
        <v>612</v>
      </c>
      <c s="3" r="D4" t="s">
        <v>612</v>
      </c>
    </row>
    <row r="5" spans="1:4">
      <c s="3" r="A5" t="s">
        <v>613</v>
      </c>
      <c s="8" r="B5" t="n">
        <v>-7003</v>
      </c>
      <c s="8" r="C5" t="n">
        <v>-6468</v>
      </c>
      <c s="8" r="D5" t="n">
        <v>-2420</v>
      </c>
    </row>
    <row r="6" spans="1:4">
      <c s="3" r="A6" t="s">
        <v>614</v>
      </c>
      <c s="5" r="B6" t="n">
        <v>333</v>
      </c>
      <c s="5" r="C6" t="n">
        <v>993</v>
      </c>
      <c s="5" r="D6" t="n">
        <v>720</v>
      </c>
    </row>
    <row r="7" spans="1:4">
      <c s="3" r="A7" t="s">
        <v>615</v>
      </c>
      <c s="5" r="B7" t="n">
        <v>1061</v>
      </c>
      <c s="5" r="C7" t="n">
        <v>1296</v>
      </c>
      <c s="5" r="D7" t="n">
        <v>715</v>
      </c>
    </row>
    <row r="8" spans="1:4">
      <c s="3" r="A8" t="s">
        <v>616</v>
      </c>
      <c s="5" r="B8" t="n">
        <v>6558</v>
      </c>
      <c s="5" r="C8" t="n">
        <v>4596</v>
      </c>
      <c s="5" r="D8" t="n">
        <v>803</v>
      </c>
    </row>
    <row r="9" spans="1:4">
      <c s="3" r="A9" t="s">
        <v>617</v>
      </c>
      <c s="5" r="B9" t="n">
        <v>-477</v>
      </c>
      <c s="5" r="C9" t="n">
        <v>-409</v>
      </c>
      <c s="5" r="D9" t="n">
        <v>-184</v>
      </c>
    </row>
    <row r="10" spans="1:4">
      <c s="3" r="A10" t="s">
        <v>618</v>
      </c>
      <c s="5" r="B10" t="n">
        <v>-82</v>
      </c>
      <c s="5" r="C10" t="n">
        <v>49</v>
      </c>
      <c s="5" r="D10" t="n">
        <v>537</v>
      </c>
    </row>
    <row r="11" spans="1:4">
      <c s="3" r="A11" t="s">
        <v>619</v>
      </c>
      <c s="5" r="B11" t="n">
        <v>320</v>
      </c>
      <c s="5" r="C11" t="n">
        <v>308</v>
      </c>
      <c s="5" r="D11" t="n">
        <v>119</v>
      </c>
    </row>
    <row r="12" spans="1:4">
      <c s="3" r="A12" t="s">
        <v>620</v>
      </c>
      <c s="5" r="B12" t="n">
        <v>-24</v>
      </c>
      <c s="5" r="C12" t="n">
        <v>11</v>
      </c>
      <c s="5" r="D12" t="n">
        <v>66</v>
      </c>
    </row>
    <row r="13" spans="1:4">
      <c s="3" r="A13" t="s">
        <v>601</v>
      </c>
      <c s="8" r="B13" t="n">
        <v>686</v>
      </c>
      <c s="8" r="C13" t="n">
        <v>376</v>
      </c>
      <c s="8" r="D13" t="n">
        <v>3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1</v>
      </c>
      <c s="2" r="B1" t="s">
        <v>1</v>
      </c>
    </row>
    <row r="2" spans="1:3">
      <c s="2" r="B2" t="s">
        <v>2</v>
      </c>
      <c s="2" r="C2" t="s">
        <v>31</v>
      </c>
    </row>
    <row r="3" spans="1:3">
      <c s="3" r="A3" t="s">
        <v>622</v>
      </c>
      <c s="8" r="B3" t="n">
        <v>577</v>
      </c>
      <c s="8" r="C3" t="n">
        <v>269</v>
      </c>
    </row>
    <row r="4" spans="1:3">
      <c s="3" r="A4" t="s">
        <v>623</v>
      </c>
      <c s="5" r="C4" t="n">
        <v>4</v>
      </c>
    </row>
    <row r="5" spans="1:3">
      <c s="3" r="A5" t="s">
        <v>624</v>
      </c>
      <c s="5" r="B5" t="n">
        <v>474</v>
      </c>
      <c s="5" r="C5" t="n">
        <v>304</v>
      </c>
    </row>
    <row r="6" spans="1:3">
      <c s="3" r="A6" t="s">
        <v>625</v>
      </c>
      <c s="5" r="B6" t="n">
        <v>897</v>
      </c>
      <c s="8" r="C6" t="n">
        <v>577</v>
      </c>
    </row>
    <row r="7" spans="1:3">
      <c s="3" r="A7" t="s">
        <v>623</v>
      </c>
      <c s="5" r="B7" t="n">
        <v>-14</v>
      </c>
    </row>
    <row r="8" spans="1:3">
      <c s="3" r="A8" t="s">
        <v>626</v>
      </c>
      <c s="8" r="B8" t="n">
        <v>-1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7</v>
      </c>
      <c s="2" r="B1" t="s">
        <v>1</v>
      </c>
    </row>
    <row r="2" spans="1:4">
      <c s="2" r="B2" t="s">
        <v>2</v>
      </c>
      <c s="2" r="C2" t="s">
        <v>31</v>
      </c>
      <c s="2" r="D2" t="s">
        <v>66</v>
      </c>
    </row>
    <row r="3" spans="1:4">
      <c s="3" r="A3" t="s">
        <v>628</v>
      </c>
      <c s="8" r="B3" t="n">
        <v>330</v>
      </c>
      <c s="8" r="C3" t="n">
        <v>188</v>
      </c>
      <c s="8" r="D3" t="n">
        <v>36</v>
      </c>
    </row>
    <row r="4" spans="1:4">
      <c s="3" r="A4" t="s">
        <v>629</v>
      </c>
      <c s="3" r="B4" t="s">
        <v>88</v>
      </c>
      <c s="3" r="C4" t="s">
        <v>88</v>
      </c>
      <c s="5" r="D4" t="n">
        <v>547</v>
      </c>
    </row>
    <row r="5" spans="1:4">
      <c s="3" r="A5" t="s">
        <v>630</v>
      </c>
      <c s="8" r="B5" t="n">
        <v>330</v>
      </c>
      <c s="8" r="C5" t="n">
        <v>188</v>
      </c>
      <c s="5" r="D5" t="n">
        <v>583</v>
      </c>
    </row>
    <row r="6" spans="1:4">
      <c s="3" r="A6" t="s">
        <v>130</v>
      </c>
      <c s="3" r="B6" t="s">
        <v>88</v>
      </c>
      <c s="8" r="C6" t="n">
        <v>187</v>
      </c>
      <c s="5" r="D6" t="n">
        <v>200</v>
      </c>
    </row>
    <row r="7" spans="1:4">
      <c s="3" r="A7" t="s">
        <v>631</v>
      </c>
      <c s="3" r="B7" t="s">
        <v>88</v>
      </c>
      <c s="3" r="C7" t="s">
        <v>88</v>
      </c>
      <c s="5" r="D7" t="n">
        <v>1508</v>
      </c>
    </row>
    <row r="8" spans="1:4">
      <c s="3" r="A8" t="s">
        <v>632</v>
      </c>
      <c s="8" r="B8" t="n">
        <v>95</v>
      </c>
      <c s="8" r="C8" t="n">
        <v>109</v>
      </c>
      <c s="8" r="D8" t="n">
        <v>149</v>
      </c>
    </row>
    <row r="9" spans="1:4">
      <c s="3" r="A9" t="s">
        <v>633</v>
      </c>
      <c s="5" r="B9" t="n">
        <v>1711</v>
      </c>
      <c s="5" r="C9" t="n">
        <v>1591</v>
      </c>
      <c s="3" r="D9" t="s">
        <v>88</v>
      </c>
    </row>
    <row r="10" spans="1:4">
      <c s="3" r="A10" t="s">
        <v>385</v>
      </c>
      <c s="5" r="B10" t="n">
        <v>47</v>
      </c>
      <c s="5" r="C10" t="n">
        <v>15</v>
      </c>
      <c s="3" r="D10" t="s">
        <v>88</v>
      </c>
    </row>
    <row r="11" spans="1:4">
      <c s="3" r="A11" t="s">
        <v>634</v>
      </c>
      <c s="5" r="B11" t="n">
        <v>-1853</v>
      </c>
      <c s="5" r="C11" t="n">
        <v>-1902</v>
      </c>
      <c s="8" r="D11" t="n">
        <v>-1857</v>
      </c>
    </row>
    <row r="12" spans="1:4">
      <c s="3" r="A12" t="s">
        <v>97</v>
      </c>
      <c s="8" r="B12" t="n">
        <v>-1523</v>
      </c>
      <c s="8" r="C12" t="n">
        <v>-1714</v>
      </c>
      <c s="8" r="D12" t="n">
        <v>-12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35</v>
      </c>
      <c s="2" r="B1" t="s">
        <v>1</v>
      </c>
    </row>
    <row r="2" spans="1:4">
      <c s="2" r="B2" t="s">
        <v>411</v>
      </c>
      <c s="2" r="C2" t="s">
        <v>122</v>
      </c>
      <c s="2" r="D2" t="s">
        <v>636</v>
      </c>
    </row>
    <row r="3" spans="1:4">
      <c s="3" r="A3" t="s">
        <v>637</v>
      </c>
    </row>
    <row r="4" spans="1:4">
      <c s="3" r="A4" t="s">
        <v>638</v>
      </c>
      <c s="8" r="B4" t="n">
        <v>13570</v>
      </c>
      <c s="8" r="C4" t="n">
        <v>10419</v>
      </c>
    </row>
    <row r="5" spans="1:4">
      <c s="3" r="A5" t="s">
        <v>639</v>
      </c>
      <c s="5" r="B5" t="n">
        <v>1</v>
      </c>
    </row>
    <row r="6" spans="1:4">
      <c s="3" r="A6" t="s">
        <v>638</v>
      </c>
      <c s="8" r="B6" t="n">
        <v>127210</v>
      </c>
      <c s="8" r="C6" t="n">
        <v>101348</v>
      </c>
      <c s="8" r="D6" t="n">
        <v>746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40</v>
      </c>
      <c s="2" r="C1" t="s">
        <v>1</v>
      </c>
    </row>
    <row r="2" spans="1:5">
      <c s="2" r="C2" t="s">
        <v>2</v>
      </c>
      <c s="2" r="D2" t="s">
        <v>31</v>
      </c>
      <c s="2" r="E2" t="s">
        <v>66</v>
      </c>
    </row>
    <row r="3" spans="1:5">
      <c s="3" r="A3" t="s">
        <v>641</v>
      </c>
    </row>
    <row r="4" spans="1:5">
      <c s="3" r="A4" t="s">
        <v>638</v>
      </c>
      <c s="8" r="C4" t="n">
        <v>73343</v>
      </c>
      <c s="8" r="D4" t="n">
        <v>56910</v>
      </c>
      <c s="8" r="E4" t="n">
        <v>42165</v>
      </c>
    </row>
    <row r="5" spans="1:5">
      <c s="3" r="A5" t="s">
        <v>642</v>
      </c>
    </row>
    <row r="6" spans="1:5">
      <c s="3" r="A6" t="s">
        <v>638</v>
      </c>
      <c s="3" r="B6" t="s">
        <v>104</v>
      </c>
      <c s="5" r="C6" t="n">
        <v>44994</v>
      </c>
      <c s="5" r="D6" t="n">
        <v>35809</v>
      </c>
      <c s="5" r="E6" t="n">
        <v>25986</v>
      </c>
    </row>
    <row r="7" spans="1:5">
      <c s="3" r="A7" t="s">
        <v>643</v>
      </c>
    </row>
    <row r="8" spans="1:5">
      <c s="3" r="A8" t="s">
        <v>638</v>
      </c>
      <c s="5" r="C8" t="n">
        <v>8873</v>
      </c>
      <c s="5" r="D8" t="n">
        <v>8629</v>
      </c>
      <c s="5" r="E8" t="n">
        <v>6465</v>
      </c>
    </row>
    <row r="9" spans="1:5">
      <c s="3" r="A9" t="s">
        <v>638</v>
      </c>
      <c s="8" r="C9" t="n">
        <v>127210</v>
      </c>
      <c s="8" r="D9" t="n">
        <v>101348</v>
      </c>
      <c s="8" r="E9" t="n">
        <v>74616</v>
      </c>
    </row>
    <row r="10" spans="1:5">
      <c r="A10" t="n"/>
    </row>
    <row r="11" spans="1:5">
      <c s="3" r="A11" t="s">
        <v>104</v>
      </c>
      <c s="3" r="B11" t="s">
        <v>644</v>
      </c>
    </row>
  </sheetData>
  <mergeCells count="4">
    <mergeCell ref="A1:B2"/>
    <mergeCell ref="C1:E1"/>
    <mergeCell ref="A10:D10"/>
    <mergeCell ref="B11:D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5</v>
      </c>
      <c s="2" r="B1" t="s">
        <v>2</v>
      </c>
      <c s="2" r="C1" t="s">
        <v>31</v>
      </c>
    </row>
    <row r="2" spans="1:3">
      <c s="3" r="A2" t="s">
        <v>641</v>
      </c>
    </row>
    <row r="3" spans="1:3">
      <c s="3" r="A3" t="s">
        <v>646</v>
      </c>
      <c s="8" r="B3" t="n">
        <v>6419</v>
      </c>
      <c s="8" r="C3" t="n">
        <v>2146</v>
      </c>
    </row>
    <row r="4" spans="1:3">
      <c s="3" r="A4" t="s">
        <v>647</v>
      </c>
    </row>
    <row r="5" spans="1:3">
      <c s="3" r="A5" t="s">
        <v>646</v>
      </c>
      <c s="5" r="B5" t="n">
        <v>1607</v>
      </c>
      <c s="5" r="C5" t="n">
        <v>1648</v>
      </c>
    </row>
    <row r="6" spans="1:3">
      <c s="3" r="A6" t="s">
        <v>648</v>
      </c>
    </row>
    <row r="7" spans="1:3">
      <c s="3" r="A7" t="s">
        <v>646</v>
      </c>
      <c s="5" r="B7" t="n">
        <v>239</v>
      </c>
      <c s="5" r="C7" t="n">
        <v>195</v>
      </c>
    </row>
    <row r="8" spans="1:3">
      <c s="3" r="A8" t="s">
        <v>646</v>
      </c>
      <c s="8" r="B8" t="n">
        <v>8265</v>
      </c>
      <c s="8" r="C8" t="n">
        <v>39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22"/>
    <col customWidth="1" max="5" min="5" width="4"/>
    <col customWidth="1" max="6" min="6" width="36"/>
    <col customWidth="1" max="7" min="7" width="37"/>
    <col customWidth="1" max="8" min="8" width="27"/>
    <col customWidth="1" max="9" min="9" width="10"/>
  </cols>
  <sheetData>
    <row r="1" spans="1:9">
      <c s="1" r="A1" t="s">
        <v>91</v>
      </c>
      <c s="2" r="C1" t="s">
        <v>92</v>
      </c>
      <c s="2" r="D1" t="s">
        <v>93</v>
      </c>
      <c s="2" r="F1" t="s">
        <v>94</v>
      </c>
      <c s="2" r="G1" t="s">
        <v>95</v>
      </c>
      <c s="2" r="H1" t="s">
        <v>96</v>
      </c>
      <c s="2" r="I1" t="s">
        <v>97</v>
      </c>
    </row>
    <row r="2" spans="1:9">
      <c s="3" r="A2" t="s">
        <v>98</v>
      </c>
      <c s="5" r="C2" t="n">
        <v>14856481</v>
      </c>
      <c s="5" r="D2" t="n">
        <v>3848293</v>
      </c>
    </row>
    <row r="3" spans="1:9">
      <c s="3" r="A3" t="s">
        <v>99</v>
      </c>
      <c s="8" r="C3" t="n">
        <v>37959</v>
      </c>
      <c s="8" r="D3" t="n">
        <v>4</v>
      </c>
      <c s="8" r="F3" t="n">
        <v>2826</v>
      </c>
      <c s="8" r="H3" t="n">
        <v>-40278</v>
      </c>
      <c s="8" r="I3" t="n">
        <v>-37448</v>
      </c>
    </row>
    <row r="4" spans="1:9">
      <c s="3" r="A4" t="s">
        <v>100</v>
      </c>
      <c s="5" r="C4" t="n">
        <v>225660</v>
      </c>
    </row>
    <row r="5" spans="1:9">
      <c s="3" r="A5" t="s">
        <v>101</v>
      </c>
      <c s="8" r="C5" t="n">
        <v>5816</v>
      </c>
    </row>
    <row r="6" spans="1:9">
      <c s="3" r="A6" t="s">
        <v>102</v>
      </c>
      <c s="5" r="F6" t="n">
        <v>1788</v>
      </c>
      <c s="8" r="I6" t="n">
        <v>1788</v>
      </c>
    </row>
    <row r="7" spans="1:9">
      <c s="3" r="A7" t="s">
        <v>103</v>
      </c>
      <c s="5" r="D7" t="n">
        <v>105021</v>
      </c>
      <c s="3" r="E7" t="s">
        <v>104</v>
      </c>
      <c s="5" r="I7" t="n">
        <v>105021</v>
      </c>
    </row>
    <row r="8" spans="1:9">
      <c s="3" r="A8" t="s">
        <v>105</v>
      </c>
      <c s="5" r="F8" t="n">
        <v>127</v>
      </c>
      <c s="8" r="I8" t="n">
        <v>127</v>
      </c>
    </row>
    <row r="9" spans="1:9">
      <c s="3" r="A9" t="s">
        <v>82</v>
      </c>
      <c s="5" r="H9" t="n">
        <v>-7475</v>
      </c>
      <c s="5" r="I9" t="n">
        <v>-7475</v>
      </c>
    </row>
    <row r="10" spans="1:9">
      <c s="3" r="A10" t="s">
        <v>106</v>
      </c>
      <c s="5" r="C10" t="n">
        <v>15082141</v>
      </c>
      <c s="5" r="D10" t="n">
        <v>3953314</v>
      </c>
    </row>
    <row r="11" spans="1:9">
      <c s="3" r="A11" t="s">
        <v>107</v>
      </c>
      <c s="8" r="C11" t="n">
        <v>43775</v>
      </c>
      <c s="8" r="D11" t="n">
        <v>4</v>
      </c>
      <c s="5" r="F11" t="n">
        <v>4741</v>
      </c>
      <c s="5" r="H11" t="n">
        <v>-47753</v>
      </c>
      <c s="8" r="I11" t="n">
        <v>-43008</v>
      </c>
    </row>
    <row r="12" spans="1:9">
      <c s="3" r="A12" t="s">
        <v>87</v>
      </c>
      <c s="3" r="I12" t="s">
        <v>88</v>
      </c>
    </row>
    <row r="13" spans="1:9">
      <c s="3" r="A13" t="s">
        <v>108</v>
      </c>
      <c s="3" r="I13" t="s">
        <v>88</v>
      </c>
    </row>
    <row r="14" spans="1:9">
      <c s="3" r="A14" t="s">
        <v>102</v>
      </c>
      <c s="5" r="F14" t="n">
        <v>4664</v>
      </c>
      <c s="8" r="I14" t="n">
        <v>4664</v>
      </c>
    </row>
    <row r="15" spans="1:9">
      <c s="3" r="A15" t="s">
        <v>103</v>
      </c>
      <c s="5" r="D15" t="n">
        <v>238951</v>
      </c>
      <c s="3" r="E15" t="s">
        <v>104</v>
      </c>
      <c s="5" r="I15" t="n">
        <v>213174</v>
      </c>
    </row>
    <row r="16" spans="1:9">
      <c s="3" r="A16" t="s">
        <v>105</v>
      </c>
      <c s="5" r="F16" t="n">
        <v>381</v>
      </c>
      <c s="8" r="I16" t="n">
        <v>382</v>
      </c>
    </row>
    <row r="17" spans="1:9">
      <c s="3" r="A17" t="s">
        <v>82</v>
      </c>
      <c s="5" r="H17" t="n">
        <v>-19398</v>
      </c>
      <c s="5" r="I17" t="n">
        <v>-19398</v>
      </c>
    </row>
    <row r="18" spans="1:9">
      <c s="3" r="A18" t="s">
        <v>109</v>
      </c>
      <c s="5" r="D18" t="n">
        <v>24685604</v>
      </c>
    </row>
    <row r="19" spans="1:9">
      <c s="3" r="A19" t="s">
        <v>110</v>
      </c>
      <c s="8" r="D19" t="n">
        <v>25</v>
      </c>
      <c s="5" r="F19" t="n">
        <v>162478</v>
      </c>
      <c s="8" r="G19" t="n">
        <v>-326</v>
      </c>
      <c s="5" r="H19" t="n">
        <v>-67151</v>
      </c>
      <c s="5" r="I19" t="n">
        <v>95026</v>
      </c>
    </row>
    <row r="20" spans="1:9">
      <c s="3" r="A20" t="s">
        <v>111</v>
      </c>
      <c s="5" r="D20" t="n">
        <v>5300436</v>
      </c>
    </row>
    <row r="21" spans="1:9">
      <c s="3" r="A21" t="s">
        <v>112</v>
      </c>
      <c s="8" r="D21" t="n">
        <v>5</v>
      </c>
      <c s="5" r="F21" t="n">
        <v>106066</v>
      </c>
      <c s="5" r="I21" t="n">
        <v>106071</v>
      </c>
    </row>
    <row r="22" spans="1:9">
      <c s="3" r="A22" t="s">
        <v>113</v>
      </c>
      <c s="5" r="C22" t="n">
        <v>-15082141</v>
      </c>
      <c s="5" r="D22" t="n">
        <v>15082141</v>
      </c>
    </row>
    <row r="23" spans="1:9">
      <c s="3" r="A23" t="s">
        <v>114</v>
      </c>
      <c s="8" r="C23" t="n">
        <v>-43775</v>
      </c>
      <c s="8" r="D23" t="n">
        <v>15</v>
      </c>
      <c s="5" r="F23" t="n">
        <v>43760</v>
      </c>
      <c s="5" r="I23" t="n">
        <v>43775</v>
      </c>
    </row>
    <row r="24" spans="1:9">
      <c s="3" r="A24" t="s">
        <v>115</v>
      </c>
      <c s="5" r="F24" t="n">
        <v>2866</v>
      </c>
      <c s="5" r="I24" t="n">
        <v>2866</v>
      </c>
    </row>
    <row r="25" spans="1:9">
      <c s="3" r="A25" t="s">
        <v>116</v>
      </c>
      <c s="3" r="B25" t="s">
        <v>104</v>
      </c>
      <c s="5" r="D25" t="n">
        <v>107217</v>
      </c>
    </row>
    <row r="26" spans="1:9">
      <c s="3" r="A26" t="s">
        <v>117</v>
      </c>
      <c s="3" r="B26" t="s">
        <v>104</v>
      </c>
      <c s="5" r="D26" t="n">
        <v>3545</v>
      </c>
    </row>
    <row r="27" spans="1:9">
      <c s="3" r="A27" t="s">
        <v>87</v>
      </c>
      <c s="5" r="G27" t="n">
        <v>-326</v>
      </c>
      <c s="5" r="I27" t="n">
        <v>-326</v>
      </c>
    </row>
    <row r="28" spans="1:9">
      <c s="3" r="A28" t="s">
        <v>108</v>
      </c>
      <c s="5" r="G28" t="n">
        <v>-326</v>
      </c>
      <c s="5" r="I28" t="n">
        <v>-326</v>
      </c>
    </row>
    <row r="29" spans="1:9">
      <c s="3" r="A29" t="s">
        <v>102</v>
      </c>
      <c s="5" r="F29" t="n">
        <v>7794</v>
      </c>
      <c s="8" r="I29" t="n">
        <v>7794</v>
      </c>
    </row>
    <row r="30" spans="1:9">
      <c s="3" r="A30" t="s">
        <v>103</v>
      </c>
      <c s="5" r="D30" t="n">
        <v>1350162</v>
      </c>
      <c s="5" r="I30" t="n">
        <v>1334351</v>
      </c>
    </row>
    <row r="31" spans="1:9">
      <c s="3" r="A31" t="s">
        <v>105</v>
      </c>
      <c s="5" r="F31" t="n">
        <v>2054</v>
      </c>
      <c s="8" r="I31" t="n">
        <v>2055</v>
      </c>
    </row>
    <row r="32" spans="1:9">
      <c s="3" r="A32" t="s">
        <v>82</v>
      </c>
      <c s="5" r="H32" t="n">
        <v>-21283</v>
      </c>
      <c s="5" r="I32" t="n">
        <v>-21283</v>
      </c>
    </row>
    <row r="33" spans="1:9">
      <c s="3" r="A33" t="s">
        <v>118</v>
      </c>
      <c s="5" r="D33" t="n">
        <v>26069154</v>
      </c>
    </row>
    <row r="34" spans="1:9">
      <c s="3" r="A34" t="s">
        <v>119</v>
      </c>
      <c s="8" r="D34" t="n">
        <v>26</v>
      </c>
      <c s="8" r="F34" t="n">
        <v>172326</v>
      </c>
      <c s="5" r="G34" t="n">
        <v>-331</v>
      </c>
      <c s="8" r="H34" t="n">
        <v>-88434</v>
      </c>
      <c s="5" r="I34" t="n">
        <v>83587</v>
      </c>
    </row>
    <row r="35" spans="1:9">
      <c s="3" r="A35" t="s">
        <v>87</v>
      </c>
      <c s="5" r="G35" t="n">
        <v>-5</v>
      </c>
      <c s="5" r="I35" t="n">
        <v>-5</v>
      </c>
    </row>
    <row r="36" spans="1:9">
      <c s="3" r="A36" t="s">
        <v>117</v>
      </c>
      <c s="5" r="D36" t="n">
        <v>33388</v>
      </c>
    </row>
    <row r="37" spans="1:9">
      <c s="3" r="A37" t="s">
        <v>108</v>
      </c>
      <c s="8" r="G37" t="n">
        <v>-5</v>
      </c>
      <c s="8" r="I37" t="n">
        <v>-5</v>
      </c>
    </row>
    <row r="38" spans="1:9">
      <c r="A38" t="n"/>
    </row>
    <row r="39" spans="1:9">
      <c s="3" r="A39" t="s">
        <v>104</v>
      </c>
      <c s="3" r="B39" t="s">
        <v>120</v>
      </c>
    </row>
  </sheetData>
  <mergeCells count="4">
    <mergeCell ref="A1:B1"/>
    <mergeCell ref="D1:E1"/>
    <mergeCell ref="A38:H38"/>
    <mergeCell ref="B39:H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21</v>
      </c>
      <c s="2" r="B1" t="s">
        <v>1</v>
      </c>
    </row>
    <row r="2" spans="1:2">
      <c s="2" r="B2" t="s">
        <v>122</v>
      </c>
    </row>
    <row r="3" spans="1:2">
      <c s="3" r="A3" t="s">
        <v>94</v>
      </c>
    </row>
    <row r="4" spans="1:2">
      <c s="3" r="A4" t="s">
        <v>123</v>
      </c>
      <c s="8" r="B4" t="n">
        <v>23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v>
      </c>
      <c s="2" r="B1" t="s">
        <v>1</v>
      </c>
    </row>
    <row r="2" spans="1:4">
      <c s="2" r="B2" t="s">
        <v>2</v>
      </c>
      <c s="2" r="C2" t="s">
        <v>31</v>
      </c>
      <c s="2" r="D2" t="s">
        <v>66</v>
      </c>
    </row>
    <row r="3" spans="1:4">
      <c s="7" r="A3" t="s">
        <v>125</v>
      </c>
    </row>
    <row r="4" spans="1:4">
      <c s="3" r="A4" t="s">
        <v>82</v>
      </c>
      <c s="8" r="B4" t="n">
        <v>-21283</v>
      </c>
      <c s="8" r="C4" t="n">
        <v>-19398</v>
      </c>
      <c s="8" r="D4" t="n">
        <v>-7475</v>
      </c>
    </row>
    <row r="5" spans="1:4">
      <c s="7" r="A5" t="s">
        <v>126</v>
      </c>
    </row>
    <row r="6" spans="1:4">
      <c s="3" r="A6" t="s">
        <v>127</v>
      </c>
      <c s="5" r="B6" t="n">
        <v>1615</v>
      </c>
      <c s="5" r="C6" t="n">
        <v>1285</v>
      </c>
      <c s="5" r="D6" t="n">
        <v>796</v>
      </c>
    </row>
    <row r="7" spans="1:4">
      <c s="3" r="A7" t="s">
        <v>128</v>
      </c>
      <c s="5" r="B7" t="n">
        <v>7794</v>
      </c>
      <c s="5" r="C7" t="n">
        <v>4664</v>
      </c>
      <c s="5" r="D7" t="n">
        <v>1788</v>
      </c>
    </row>
    <row r="8" spans="1:4">
      <c s="3" r="A8" t="s">
        <v>129</v>
      </c>
      <c s="8" r="B8" t="n">
        <v>-4</v>
      </c>
      <c s="5" r="C8" t="n">
        <v>-10</v>
      </c>
      <c s="5" r="D8" t="n">
        <v>-5</v>
      </c>
    </row>
    <row r="9" spans="1:4">
      <c s="3" r="A9" t="s">
        <v>130</v>
      </c>
      <c s="3" r="B9" t="s">
        <v>88</v>
      </c>
      <c s="8" r="C9" t="n">
        <v>187</v>
      </c>
      <c s="5" r="D9" t="n">
        <v>200</v>
      </c>
    </row>
    <row r="10" spans="1:4">
      <c s="3" r="A10" t="s">
        <v>131</v>
      </c>
      <c s="3" r="B10" t="s">
        <v>88</v>
      </c>
      <c s="3" r="C10" t="s">
        <v>88</v>
      </c>
      <c s="5" r="D10" t="n">
        <v>1508</v>
      </c>
    </row>
    <row r="11" spans="1:4">
      <c s="7" r="A11" t="s">
        <v>132</v>
      </c>
    </row>
    <row r="12" spans="1:4">
      <c s="3" r="A12" t="s">
        <v>133</v>
      </c>
      <c s="8" r="B12" t="n">
        <v>-9567</v>
      </c>
      <c s="8" r="C12" t="n">
        <v>-9601</v>
      </c>
      <c s="5" r="D12" t="n">
        <v>-8233</v>
      </c>
    </row>
    <row r="13" spans="1:4">
      <c s="3" r="A13" t="s">
        <v>36</v>
      </c>
      <c s="5" r="B13" t="n">
        <v>796</v>
      </c>
      <c s="5" r="C13" t="n">
        <v>19</v>
      </c>
      <c s="5" r="D13" t="n">
        <v>19</v>
      </c>
    </row>
    <row r="14" spans="1:4">
      <c s="3" r="A14" t="s">
        <v>44</v>
      </c>
      <c s="5" r="B14" t="n">
        <v>-91</v>
      </c>
      <c s="5" r="C14" t="n">
        <v>540</v>
      </c>
      <c s="5" r="D14" t="n">
        <v>267</v>
      </c>
    </row>
    <row r="15" spans="1:4">
      <c s="3" r="A15" t="s">
        <v>45</v>
      </c>
      <c s="5" r="B15" t="n">
        <v>6270</v>
      </c>
      <c s="5" r="C15" t="n">
        <v>5541</v>
      </c>
      <c s="5" r="D15" t="n">
        <v>3460</v>
      </c>
    </row>
    <row r="16" spans="1:4">
      <c s="3" r="A16" t="s">
        <v>134</v>
      </c>
      <c s="5" r="B16" t="n">
        <v>79</v>
      </c>
      <c s="5" r="C16" t="n">
        <v>348</v>
      </c>
      <c s="5" r="D16" t="n">
        <v>377</v>
      </c>
    </row>
    <row r="17" spans="1:4">
      <c s="3" r="A17" t="s">
        <v>46</v>
      </c>
      <c s="5" r="B17" t="n">
        <v>11554</v>
      </c>
      <c s="5" r="C17" t="n">
        <v>8517</v>
      </c>
      <c s="5" r="D17" t="n">
        <v>7427</v>
      </c>
    </row>
    <row r="18" spans="1:4">
      <c s="3" r="A18" t="s">
        <v>135</v>
      </c>
      <c s="5" r="B18" t="n">
        <v>108</v>
      </c>
      <c s="5" r="C18" t="n">
        <v>798</v>
      </c>
      <c s="5" r="D18" t="n">
        <v>-75</v>
      </c>
    </row>
    <row r="19" spans="1:4">
      <c s="3" r="A19" t="s">
        <v>136</v>
      </c>
      <c s="5" r="B19" t="n">
        <v>-2729</v>
      </c>
      <c s="5" r="C19" t="n">
        <v>-7110</v>
      </c>
      <c s="5" r="D19" t="n">
        <v>54</v>
      </c>
    </row>
    <row r="20" spans="1:4">
      <c s="7" r="A20" t="s">
        <v>137</v>
      </c>
    </row>
    <row r="21" spans="1:4">
      <c s="3" r="A21" t="s">
        <v>138</v>
      </c>
      <c s="5" r="B21" t="n">
        <v>-22001</v>
      </c>
      <c s="5" r="C21" t="n">
        <v>-30758</v>
      </c>
      <c s="5" r="D21" t="n">
        <v>-4001</v>
      </c>
    </row>
    <row r="22" spans="1:4">
      <c s="3" r="A22" t="s">
        <v>139</v>
      </c>
      <c s="5" r="B22" t="n">
        <v>11</v>
      </c>
      <c s="5" r="C22" t="n">
        <v>39</v>
      </c>
      <c s="5" r="D22" t="n">
        <v>-28</v>
      </c>
    </row>
    <row r="23" spans="1:4">
      <c s="3" r="A23" t="s">
        <v>140</v>
      </c>
      <c s="5" r="B23" t="n">
        <v>-156</v>
      </c>
      <c s="8" r="C23" t="n">
        <v>230</v>
      </c>
      <c s="8" r="D23" t="n">
        <v>-338</v>
      </c>
    </row>
    <row r="24" spans="1:4">
      <c s="3" r="A24" t="s">
        <v>141</v>
      </c>
      <c s="5" r="B24" t="n">
        <v>4</v>
      </c>
      <c s="3" r="C24" t="s">
        <v>88</v>
      </c>
      <c s="3" r="D24" t="s">
        <v>88</v>
      </c>
    </row>
    <row r="25" spans="1:4">
      <c s="3" r="A25" t="s">
        <v>142</v>
      </c>
      <c s="5" r="B25" t="n">
        <v>-4536</v>
      </c>
      <c s="8" r="C25" t="n">
        <v>-2333</v>
      </c>
      <c s="8" r="D25" t="n">
        <v>-1349</v>
      </c>
    </row>
    <row r="26" spans="1:4">
      <c s="3" r="A26" t="s">
        <v>143</v>
      </c>
      <c s="5" r="B26" t="n">
        <v>-26678</v>
      </c>
      <c s="5" r="C26" t="n">
        <v>-32822</v>
      </c>
      <c s="5" r="D26" t="n">
        <v>-5716</v>
      </c>
    </row>
    <row r="27" spans="1:4">
      <c s="7" r="A27" t="s">
        <v>144</v>
      </c>
    </row>
    <row r="28" spans="1:4">
      <c s="3" r="A28" t="s">
        <v>145</v>
      </c>
      <c s="8" r="B28" t="n">
        <v>2055</v>
      </c>
      <c s="8" r="C28" t="n">
        <v>382</v>
      </c>
      <c s="5" r="D28" t="n">
        <v>127</v>
      </c>
    </row>
    <row r="29" spans="1:4">
      <c s="3" r="A29" t="s">
        <v>101</v>
      </c>
      <c s="3" r="B29" t="s">
        <v>88</v>
      </c>
      <c s="3" r="C29" t="s">
        <v>88</v>
      </c>
      <c s="5" r="D29" t="n">
        <v>1137</v>
      </c>
    </row>
    <row r="30" spans="1:4">
      <c s="3" r="A30" t="s">
        <v>146</v>
      </c>
      <c s="3" r="B30" t="s">
        <v>88</v>
      </c>
      <c s="8" r="C30" t="n">
        <v>-1937</v>
      </c>
      <c s="8" r="D30" t="n">
        <v>-439</v>
      </c>
    </row>
    <row r="31" spans="1:4">
      <c s="3" r="A31" t="s">
        <v>147</v>
      </c>
      <c s="3" r="B31" t="s">
        <v>88</v>
      </c>
      <c s="5" r="C31" t="n">
        <v>108447</v>
      </c>
      <c s="3" r="D31" t="s">
        <v>88</v>
      </c>
    </row>
    <row r="32" spans="1:4">
      <c s="3" r="A32" t="s">
        <v>148</v>
      </c>
      <c s="8" r="B32" t="n">
        <v>2055</v>
      </c>
      <c s="5" r="C32" t="n">
        <v>106892</v>
      </c>
      <c s="8" r="D32" t="n">
        <v>825</v>
      </c>
    </row>
    <row r="33" spans="1:4">
      <c s="3" r="A33" t="s">
        <v>149</v>
      </c>
      <c s="5" r="B33" t="n">
        <v>-27352</v>
      </c>
      <c s="5" r="C33" t="n">
        <v>66960</v>
      </c>
      <c s="5" r="D33" t="n">
        <v>-4837</v>
      </c>
    </row>
    <row r="34" spans="1:4">
      <c s="3" r="A34" t="s">
        <v>150</v>
      </c>
      <c s="5" r="B34" t="n">
        <v>76593</v>
      </c>
      <c s="5" r="C34" t="n">
        <v>9633</v>
      </c>
      <c s="5" r="D34" t="n">
        <v>14470</v>
      </c>
    </row>
    <row r="35" spans="1:4">
      <c s="3" r="A35" t="s">
        <v>151</v>
      </c>
      <c s="5" r="B35" t="n">
        <v>49241</v>
      </c>
      <c s="5" r="C35" t="n">
        <v>76593</v>
      </c>
      <c s="8" r="D35" t="n">
        <v>9633</v>
      </c>
    </row>
    <row r="36" spans="1:4">
      <c s="7" r="A36" t="s">
        <v>152</v>
      </c>
    </row>
    <row r="37" spans="1:4">
      <c s="3" r="A37" t="s">
        <v>153</v>
      </c>
      <c s="8" r="B37" t="n">
        <v>1355</v>
      </c>
      <c s="5" r="C37" t="n">
        <v>1071</v>
      </c>
      <c s="3" r="D37" t="s">
        <v>88</v>
      </c>
    </row>
    <row r="38" spans="1:4">
      <c s="3" r="A38" t="s">
        <v>154</v>
      </c>
      <c s="3" r="B38" t="s">
        <v>88</v>
      </c>
      <c s="5" r="C38" t="n">
        <v>43775</v>
      </c>
      <c s="3" r="D38" t="s">
        <v>88</v>
      </c>
    </row>
    <row r="39" spans="1:4">
      <c s="3" r="A39" t="s">
        <v>155</v>
      </c>
      <c s="3" r="B39" t="s">
        <v>88</v>
      </c>
      <c s="8" r="C39" t="n">
        <v>2866</v>
      </c>
      <c s="3" r="D39" t="s">
        <v>88</v>
      </c>
    </row>
    <row r="40" spans="1:4">
      <c s="3" r="A40" t="s">
        <v>156</v>
      </c>
      <c s="3" r="B40" t="s">
        <v>88</v>
      </c>
      <c s="3" r="C40" t="s">
        <v>88</v>
      </c>
      <c s="8" r="D40" t="n">
        <v>263</v>
      </c>
    </row>
    <row r="41" spans="1:4">
      <c s="3" r="A41" t="s">
        <v>101</v>
      </c>
      <c s="3" r="B41" t="s">
        <v>88</v>
      </c>
      <c s="3" r="C41" t="s">
        <v>88</v>
      </c>
      <c s="5" r="D41" t="n">
        <v>4679</v>
      </c>
    </row>
    <row r="42" spans="1:4">
      <c s="7" r="A42" t="s">
        <v>157</v>
      </c>
    </row>
    <row r="43" spans="1:4">
      <c s="3" r="A43" t="s">
        <v>158</v>
      </c>
      <c s="8" r="B43" t="n">
        <v>354</v>
      </c>
      <c s="8" r="C43" t="n">
        <v>304</v>
      </c>
      <c s="8" r="D43" t="n">
        <v>2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7" r="A3" t="s">
        <v>160</v>
      </c>
    </row>
    <row r="4" spans="1:2">
      <c s="3" r="A4" t="s">
        <v>161</v>
      </c>
      <c s="3"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ote 1 - General</vt:lpstr>
      <vt:lpstr>Note 2 - Significant Accounting</vt:lpstr>
      <vt:lpstr>Note 3 - Prepaid Expenses and O</vt:lpstr>
      <vt:lpstr>Note 4 - Property and Equipment</vt:lpstr>
      <vt:lpstr>Note 5 - Accrued Expenses and O</vt:lpstr>
      <vt:lpstr>Note 6 - Commitments and Contin</vt:lpstr>
      <vt:lpstr>Note 7 - Fair Value Measurement</vt:lpstr>
      <vt:lpstr>Note 8 - Stockholders' Equity (</vt:lpstr>
      <vt:lpstr>Note 9 - Income Taxes</vt:lpstr>
      <vt:lpstr>Note 10 - Financial Expenses, N</vt:lpstr>
      <vt:lpstr>Note 11 - Geographic Informatio</vt:lpstr>
      <vt:lpstr>Significant Accounting Policies</vt:lpstr>
      <vt:lpstr>Note 2 - Significant Accounti21</vt:lpstr>
      <vt:lpstr>Note 3 - Prepaid Expenses and22</vt:lpstr>
      <vt:lpstr>Note 4 - Property and Equipme23</vt:lpstr>
      <vt:lpstr>Note 5 - Accrued Expenses and24</vt:lpstr>
      <vt:lpstr>Note 6 - Commitments and Cont25</vt:lpstr>
      <vt:lpstr>Note 7 - Fair Value Measureme26</vt:lpstr>
      <vt:lpstr>Note 8 - Stockholders' Equity27</vt:lpstr>
      <vt:lpstr>Note 9 - Income Taxes (Tables)</vt:lpstr>
      <vt:lpstr>Note 10 - Financial Expenses,29</vt:lpstr>
      <vt:lpstr>Note 11 - Geographic Informat30</vt:lpstr>
      <vt:lpstr>Note 1 - General (Details Textu</vt:lpstr>
      <vt:lpstr>Note 2 - Significant Accounti32</vt:lpstr>
      <vt:lpstr>Note 2 - Property and Equipment</vt:lpstr>
      <vt:lpstr>Note 2 - Schedule of Estimated </vt:lpstr>
      <vt:lpstr>Note 2 - Derivative Instruments</vt:lpstr>
      <vt:lpstr>Note 3 - Schedule Of Prepaid Ex</vt:lpstr>
      <vt:lpstr>Note 4 - Property and Equipme37</vt:lpstr>
      <vt:lpstr>Note 4 - Schedule of Property a</vt:lpstr>
      <vt:lpstr>Note 5 - Schedule of Accrued Ex</vt:lpstr>
      <vt:lpstr>Note 6 - Commitments and Cont40</vt:lpstr>
      <vt:lpstr>Note 6 - Aggregate Minimum Rent</vt:lpstr>
      <vt:lpstr>Note 7 - Assets and Liabilities</vt:lpstr>
      <vt:lpstr>Note 8 - Stockholders' Equity43</vt:lpstr>
      <vt:lpstr>Note 8 - Composition of Common </vt:lpstr>
      <vt:lpstr>Note 8 - Summary of Employees' </vt:lpstr>
      <vt:lpstr>Note 8 - Options Outstanding Se</vt:lpstr>
      <vt:lpstr>Note 8 - Outstanding Options Gr</vt:lpstr>
      <vt:lpstr>Note 8 - Summary of Restricted </vt:lpstr>
      <vt:lpstr>Note 8 - Summary of Recognized </vt:lpstr>
      <vt:lpstr>Note 9 - Income Taxes (Details </vt:lpstr>
      <vt:lpstr>Note 9 - Schedule of Profit (Lo</vt:lpstr>
      <vt:lpstr>Note 9 - Schedule of Income Tax</vt:lpstr>
      <vt:lpstr>Note 9 - Schedule of Deferred T</vt:lpstr>
      <vt:lpstr>Note 9 - Schedule of Reconcilia</vt:lpstr>
      <vt:lpstr>Note 9 - Reconciliation of Begi</vt:lpstr>
      <vt:lpstr>Note 10 - Summary of Financial </vt:lpstr>
      <vt:lpstr>Note 11 - Geographic Informat57</vt:lpstr>
      <vt:lpstr>Note 11 - Summary of Revenues w</vt:lpstr>
      <vt:lpstr>Note 11 - Summary of Long-liv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6:32:05Z</dcterms:created>
  <dcterms:modified xmlns:dcterms="http://purl.org/dc/terms/" xmlns:xsi="http://www.w3.org/2001/XMLSchema-instance" xsi:type="dcterms:W3CDTF">2016-02-12T06:32:05Z</dcterms:modified>
  <dc:title xmlns:dc="http://purl.org/dc/elements/1.1/">Untitled</dc:title>
  <dc:description xmlns:dc="http://purl.org/dc/elements/1.1/"/>
  <dc:subject xmlns:dc="http://purl.org/dc/elements/1.1/"/>
  <cp:keywords/>
  <cp:category/>
</cp:coreProperties>
</file>